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Net Income Per Share"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Restructuring" sheetId="21" state="visible" r:id="rId21"/>
    <sheet xmlns:r="http://schemas.openxmlformats.org/officeDocument/2006/relationships" name="The Company and Summary of Si_2" sheetId="22" state="visible" r:id="rId22"/>
    <sheet xmlns:r="http://schemas.openxmlformats.org/officeDocument/2006/relationships" name="Net Income Per Share (Tables)" sheetId="23" state="visible" r:id="rId23"/>
    <sheet xmlns:r="http://schemas.openxmlformats.org/officeDocument/2006/relationships" name="Employee Benefit Plans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Goodwill and Other Intangible_2"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Net Income Per Share - Computat" sheetId="32" state="visible" r:id="rId32"/>
    <sheet xmlns:r="http://schemas.openxmlformats.org/officeDocument/2006/relationships" name="Employee Benefit Plans - Share-" sheetId="33" state="visible" r:id="rId33"/>
    <sheet xmlns:r="http://schemas.openxmlformats.org/officeDocument/2006/relationships" name="Employee Benefit Plans - Narrat" sheetId="34" state="visible" r:id="rId34"/>
    <sheet xmlns:r="http://schemas.openxmlformats.org/officeDocument/2006/relationships" name="Income Taxes (Details)" sheetId="35" state="visible" r:id="rId35"/>
    <sheet xmlns:r="http://schemas.openxmlformats.org/officeDocument/2006/relationships" name="Balance Sheet Components - Comp" sheetId="36" state="visible" r:id="rId36"/>
    <sheet xmlns:r="http://schemas.openxmlformats.org/officeDocument/2006/relationships" name="Balance Sheet Components - Co_2" sheetId="37" state="visible" r:id="rId37"/>
    <sheet xmlns:r="http://schemas.openxmlformats.org/officeDocument/2006/relationships" name="Balance Sheet Components - Narr" sheetId="38" state="visible" r:id="rId38"/>
    <sheet xmlns:r="http://schemas.openxmlformats.org/officeDocument/2006/relationships" name="Fair Value Measurements - Finan" sheetId="39" state="visible" r:id="rId39"/>
    <sheet xmlns:r="http://schemas.openxmlformats.org/officeDocument/2006/relationships" name="Fair Value Measurements - Chang" sheetId="40" state="visible" r:id="rId40"/>
    <sheet xmlns:r="http://schemas.openxmlformats.org/officeDocument/2006/relationships" name="Fair Value Measurements - Narra"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Financing Arrangement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hareholders' Equity - Narrativ" sheetId="49" state="visible" r:id="rId49"/>
    <sheet xmlns:r="http://schemas.openxmlformats.org/officeDocument/2006/relationships" name="Shareholders' Equity - Componen" sheetId="50" state="visible" r:id="rId50"/>
    <sheet xmlns:r="http://schemas.openxmlformats.org/officeDocument/2006/relationships" name="Segment Information - Net Sales" sheetId="51" state="visible" r:id="rId51"/>
    <sheet xmlns:r="http://schemas.openxmlformats.org/officeDocument/2006/relationships" name="Segment Information - Net Sal_2" sheetId="52" state="visible" r:id="rId52"/>
    <sheet xmlns:r="http://schemas.openxmlformats.org/officeDocument/2006/relationships" name="Segment Information - Narrative" sheetId="53" state="visible" r:id="rId53"/>
    <sheet xmlns:r="http://schemas.openxmlformats.org/officeDocument/2006/relationships" name="Restructuring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SFr &quot;#,##0.00_);_(&quot;SFr &quot;(#,##0.00)"/>
    <numFmt numFmtId="167" formatCode="_(&quot;$ &quot;#,##0.0_);_(&quot;$ &quot;(#,##0.0)"/>
    <numFmt numFmtId="168" formatCode="#,##0.00%_);(#,##0.00%)"/>
    <numFmt numFmtId="169" formatCode="_(&quot;SFr &quot;#,##0_);_(&quot;SFr &quot;(#,##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Sep. 30, 2022</t>
        </is>
      </c>
      <c r="C2" s="2" t="inlineStr">
        <is>
          <t>Oct.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9174</t>
        </is>
      </c>
      <c r="C8" s="4" t="inlineStr">
        <is>
          <t xml:space="preserve"> </t>
        </is>
      </c>
    </row>
    <row r="9">
      <c r="A9" s="4" t="inlineStr">
        <is>
          <t>Entity Registrant Name</t>
        </is>
      </c>
      <c r="B9" s="4" t="inlineStr">
        <is>
          <t>LOGITECH INTERNATIONAL S.A.</t>
        </is>
      </c>
      <c r="C9" s="4" t="inlineStr">
        <is>
          <t xml:space="preserve"> </t>
        </is>
      </c>
    </row>
    <row r="10">
      <c r="A10" s="4" t="inlineStr">
        <is>
          <t>Entity Incorporation, State or Country Code</t>
        </is>
      </c>
      <c r="B10" s="4" t="inlineStr">
        <is>
          <t>V8</t>
        </is>
      </c>
      <c r="C10" s="4" t="inlineStr">
        <is>
          <t xml:space="preserve"> </t>
        </is>
      </c>
    </row>
    <row r="11">
      <c r="A11" s="4" t="inlineStr">
        <is>
          <t>Entity Address, Address Line One</t>
        </is>
      </c>
      <c r="B11" s="4" t="inlineStr">
        <is>
          <t>1015 Lausanne</t>
        </is>
      </c>
      <c r="C11" s="4" t="inlineStr">
        <is>
          <t xml:space="preserve"> </t>
        </is>
      </c>
    </row>
    <row r="12">
      <c r="A12" s="4" t="inlineStr">
        <is>
          <t>Entity Address, Country</t>
        </is>
      </c>
      <c r="B12" s="4" t="inlineStr">
        <is>
          <t>CH</t>
        </is>
      </c>
      <c r="C12" s="4" t="inlineStr">
        <is>
          <t xml:space="preserve"> </t>
        </is>
      </c>
    </row>
    <row r="13">
      <c r="A13" s="4" t="inlineStr">
        <is>
          <t>Entity Address, Address Line Two</t>
        </is>
      </c>
      <c r="B13" s="4" t="inlineStr">
        <is>
          <t>c/o Logitech Inc.</t>
        </is>
      </c>
      <c r="C13" s="4" t="inlineStr">
        <is>
          <t xml:space="preserve"> </t>
        </is>
      </c>
    </row>
    <row r="14">
      <c r="A14" s="4" t="inlineStr">
        <is>
          <t>Entity Address, Address Line Three</t>
        </is>
      </c>
      <c r="B14" s="4" t="inlineStr">
        <is>
          <t>7700 Gateway Boulevard</t>
        </is>
      </c>
      <c r="C14" s="4" t="inlineStr">
        <is>
          <t xml:space="preserve"> </t>
        </is>
      </c>
    </row>
    <row r="15">
      <c r="A15" s="4" t="inlineStr">
        <is>
          <t>Entity Address, City or Town</t>
        </is>
      </c>
      <c r="B15" s="4" t="inlineStr">
        <is>
          <t>Newark</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560</t>
        </is>
      </c>
      <c r="C17" s="4" t="inlineStr">
        <is>
          <t xml:space="preserve"> </t>
        </is>
      </c>
    </row>
    <row r="18">
      <c r="A18" s="4" t="inlineStr">
        <is>
          <t>City Area Code</t>
        </is>
      </c>
      <c r="B18" s="4" t="inlineStr">
        <is>
          <t>510</t>
        </is>
      </c>
      <c r="C18" s="4" t="inlineStr">
        <is>
          <t xml:space="preserve"> </t>
        </is>
      </c>
    </row>
    <row r="19">
      <c r="A19" s="4" t="inlineStr">
        <is>
          <t>Local Phone Number</t>
        </is>
      </c>
      <c r="B19" s="4" t="inlineStr">
        <is>
          <t>795-8500</t>
        </is>
      </c>
      <c r="C19" s="4" t="inlineStr">
        <is>
          <t xml:space="preserve"> </t>
        </is>
      </c>
    </row>
    <row r="20">
      <c r="A20" s="4" t="inlineStr">
        <is>
          <t>Title of 12(b) Security</t>
        </is>
      </c>
      <c r="B20" s="4" t="inlineStr">
        <is>
          <t>Registered Shares</t>
        </is>
      </c>
      <c r="C20" s="4" t="inlineStr">
        <is>
          <t xml:space="preserve"> </t>
        </is>
      </c>
    </row>
    <row r="21">
      <c r="A21" s="4" t="inlineStr">
        <is>
          <t>Trading Symbol</t>
        </is>
      </c>
      <c r="B21" s="4" t="inlineStr">
        <is>
          <t>LOG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1657246</v>
      </c>
    </row>
    <row r="30">
      <c r="A30" s="4" t="inlineStr">
        <is>
          <t>Entity Central Index Key</t>
        </is>
      </c>
      <c r="B30" s="4" t="inlineStr">
        <is>
          <t>0001032975</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3-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The following table summarizes the computations of basic and diluted net income per share for the three and six months ended September 30, 2022 and 2021 (in thousands, except per share amounts): Three Months Ended Six Months Ended 2022 2021 2022 2021 Net income $ 82,091 $ 139,456 $ 182,927 $ 326,297 Shares used in net income per share computation: Weighted average shares outstanding - basic 163,186 168,389 163,937 168,380 Effect of potentially dilutive equivalent shares 1,142 2,954 1,434 3,302 Weighted average shares outstanding - diluted 164,328 171,343 165,371 171,682 Net income per share: Basic $ 0.50 $ 0.83 $ 1.12 $ 1.94 Diluted $ 0.50 $ 0.81 $ 1.11 $ 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Sep. 30, 2022</t>
        </is>
      </c>
    </row>
    <row r="3">
      <c r="A3" s="3" t="inlineStr">
        <is>
          <t>Share-Based Payment Arrangement [Abstract]</t>
        </is>
      </c>
      <c r="B3" s="4" t="inlineStr">
        <is>
          <t xml:space="preserve"> </t>
        </is>
      </c>
    </row>
    <row r="4">
      <c r="A4" s="4" t="inlineStr">
        <is>
          <t>Employee Benefit Plans</t>
        </is>
      </c>
      <c r="B4" s="4" t="inlineStr">
        <is>
          <t>Employee Benefit Plans Employee Share Purchase Plans and Stock Incentive Plans As of September 30, 2022, the Company offers the 2006 Employee Share Purchase Plan (Non-U.S.), as amended and restated ("2006 ESPP"), the 1996 Employee Share Purchase Plan (U.S.), as amended and restated ("1996 ESPP"), and the 2006 Stock Incentive Plan ("2006 Plan") as amended and restated. Shares issued to employees as a result of purchases or exercises under these plans are generally issued from shares held in treasury stock. The following table summarizes the share-based compensation expense and total income tax benefit recognized for share-based awards for the three and six months ended September 30, 2022 and 2021 (in thousands): Three Months Ended Six Months Ended 2022 2021 2022 2021 Cost of goods sold $ 1,443 $ 2,102 $ 2,904 $ 3,471 Marketing and selling 7,429 9,758 17,226 18,288 Research and development 3,280 4,724 8,812 9,785 General and administrative 93 7,438 6,993 16,129 Total share-based compensation expense 12,245 24,022 35,935 47,673 Income tax expense (benefit) 102 (3,285) (4,220) (19,879) Total share-based compensation expense, net of income tax expense (benefit) $ 12,347 $ 20,737 $ 31,715 $ 27,794 The income tax benefit in the respective periods primarily consisted of tax benefits related to the share-based compensation expense for the period and direct tax benefit realized, including net excess tax benefits recognized from share-based awards vested or exercised during the period. Share-based compensation costs capitalized as part of inventory were $1.3 million for each of the three months ended September 30, 2022 and 2021, and $3.1 million and $3.0 million for the six months ended September 30, 2022 and 2021,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s of $2.8 million and $3.3 million recorded for the three months ended September 30, 2022 and 2021, respectively, and $5.6 million and $6.6 million for the six months ended September 30, 2022 and 2021, respectively, were primarily related to servi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and six months ended September 30, 2022 was $23.4 million and $45.1 million, based on an effective income tax rate of 22.2% and 19.8% of pre-tax income, respectively. The income tax provision for the same periods ended September 30, 2021 was $33.5 million and $58.4 million, based on an effective income tax rate of 19.3% and 15.2% of pre-tax income, respectively. The change in the effective income tax rate for the three and six months ended September 30, 2022 was primarily due to the mix of income and losses in the various tax jurisdictions in which the Company operates. There was a discrete tax provision of $0.2 million and a discrete tax benefit of $1.2 million from the recognition of shortfalls and excess tax benefits, respectively, in the United States in the three and six months ended September 30, 2022. In addition, there were discrete tax benefits of $0.3 million and $1.5 million from the reversal of uncertain tax positions from the expiration of statutes of limitations, respectively, in the three and six month period ended September 30, 2022. The change in the effective income tax rate for the three and six months ended September 30, 2021 was primarily due to the mix of income and losses in the various tax jurisdictions in which the Company operates. There were discrete tax benefits of $0.6 million and $14.3 million from the recognition of excess tax benefits in the United States in the three and six months ended September 30, 2021, respectively. Furthermore, there were discrete tax benefits of $0.5 million and $1.5 million from the reversal of uncertain tax positions from the expiration of statutes of limitations, respectively, in the three and six month period ended September 30, 2021. As of September 30, 2022 and March 31, 2022, the total amount of unrecognized tax benefits due to uncertain tax positions was $174.9 million and $176.0 million, respectively, all of which would affect the effective income tax rate if recognized. As of September 30, 2022 and March 31, 2022, the Company had $97.5 million and $83.4 million, respectively, in non-current income taxes payable including interest and penalties, related to the Company's income tax liability for uncertain tax positions. The Company recognizes interest and penalties related to unrecognized tax positions in the income tax provision. As of September 30, 2022 and March 31, 2022, the Company had $4.9 million and $3.6 million, respectively, of accrued interest and penalties related to uncertain tax positions in non-current income taxes payable. Although the Company has adequately provided for uncertain tax positions, the provisions related to these positions may change as revised estimates are made or the underlying matters are settled or otherwise resolved. During fiscal year 2023, the Company continues to review its tax positions and provide for or reverse unrecognized tax benefits as they arise. During the next twelve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4.2 million from the lapse of the statutes of limitations in various jurisdictions during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The following table presents the components of certain balance sheet asset amounts (in thousands): September 30, 2022 March 31, 2022 Accounts receivable, net: Accounts receivable $ 1,014,934 $ 964,766 Allowance for doubtful accounts — (2,212) Allowance for sales returns (10,499) (12,321) Allowance for cooperative marketing arrangements (45,172) (56,372) Allowance for customer incentive programs (74,194) (97,460) Allowance for pricing programs (112,338) (120,797) $ 772,731 $ 675,604 Inventories: Raw materials $ 225,010 $ 226,155 Finished goods 654,969 706,969 $ 879,979 $ 933,124 Other current assets: Value-added tax ("VAT") receivables $ 47,686 $ 58,850 Prepaid expenses and other assets 89,238 76,628 $ 136,924 $ 135,478 Property, plant and equipment, net: Property, plant and equipment $ 488,686 $ 459,413 Less: accumulated depreciation and amortization (375,359) (349,606) $ 113,327 $ 109,807 Other assets: Deferred tax assets $ 195,728 $ 193,629 Investments in privately held companies 33,767 43,068 Right-of-use assets 77,767 40,661 Investments for deferred compensation plan 27,969 28,431 Other assets 14,819 14,933 $ 350,050 $ 320,722 The following table presents the components of certain balance sheet liability amounts (in thousands): September 30, 2022 March 31, 2022 Accrued and other current liabilities: Accrued customer marketing, pricing and incentive programs $ 221,894 $ 232,393 Accrued personnel expenses 90,561 165,090 Accrued sales return liability 48,583 40,507 Warranty accrual 29,882 32,987 VAT payable 25,062 39,602 Income taxes payable 22,783 35,355 Accrued payables - non-inventory 16,147 26,722 Operating lease liabilities 11,687 13,690 Contingent consideration 5,083 8,042 Other current liabilities 191,939 190,460 $ 663,621 $ 784,848 Other non-current liabilities: Employee benefit plan obligations $ 46,872 $ 50,741 Operating lease liabilities 68,250 28,207 Obligation for deferred compensation plan 27,969 28,431 Warranty accrual 12,078 13,232 Deferred tax liabilities 3,117 1,962 Contingent consideration 245 4,217 Other non-current liabilities 10,173 5,343 $ 168,704 $ 132,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September 30, 2022 March 31, 2022 Level 1 Level 2 Level 3 Level 1 Level 2 Level 3 Assets: Cash equivalents $ 553,644 $ — $ — $ 762,055 $ — $ — Investments for deferred compensation plan included in other assets: Cash $ 164 $ — $ — $ 108 $ — $ — Common stock 1,703 — — 2,329 — — Money market funds 9,052 — — 6,765 — — Mutual funds 17,050 — — 19,229 — — Total of investments for deferred compensation plan $ 27,969 $ — $ — $ 28,431 $ — $ — Currency derivative assets $ — $ 3,270 $ — $ — $ 1,517 $ — Liabilities: Contingent consideration included in accrued and other current liabilities $ — $ — $ 5,083 $ — $ — $ 8,042 Contingent consideration included in other non-current liabilities $ — $ — $ — $ — $ — $ 3,971 Currency derivative liabilities $ — $ 150 $ — $ — $ 165 $ — Contingent Consideration for Business Acquisitions The following table summarizes the change in the fair value of the Company's contingent consideration balance during the six months ended September 30, 2022 and 2021 (in thousands): Six Months Ended 2022 2021 Beginning of the period $ 12,259 $ 6,967 Fair value of contingent consideration upon acquisition (1) 1,142 9,973 Change in fair value of contingent consideration — (2,399) Settlement of contingent consideration (5,954) — Effect of foreign currency exchange rate changes (2,119) — End of the period $ 5,328 $ 14,541 (1) Represents the contingent consideration related to the technology acquisitions during the periods. The contingent consideration arising from the technology acquisition on May 19, 2021, represents the future potential earn-out payments of up to $10.0 million payable in cash only upon the achievement of three technical development milestones required to be completed as of December 31, 2021, June 30, 2022, and June 30, 2023. The fair value of the contingent consideration as of the acquisition date was $10.0 million, which was determined using a probability-weighted expected payment model and discounted at the estimated cost of debt. During the third quarter of fiscal year 2022, $0.9 million of the contingent consideration was released from other current liabilities upon cash settlement of the contingent consideration for the first technical development milestone. During the second quarter of fiscal year 2023, the Company paid $4.0 million for the contingent consideration related to the second technical development milestone. The contingent consideration arising from the Mevo Acquisition on February 17, 2021 represents the future potential earn-out payments of up to $17.0 million payable in cash only upon the achievement of certain net sales for the period from December 26, 2020 to December 31, 2021. As of March 31, 2021 the fair value of the contingent consideration was $3.4 million. A s of December 31, 2021, the fair value of the contingent consideration was released from other current liabilities as the net sales milestone was not achieved upon completion of the earn-out period. The contingent consideration arising from the technology acquisition on January 4, 2021, represents the future potential earn-out payments of up to $3.0 million payable in cash upon the achievement of two technical development milestones required to be completed as of December 31, 2021 and March 31, 2022. The fair value of the contingent amount was determined using a probability-weighted expected payment model and discounted at the estimated cost of debt. During the second quarter of fiscal year 2023, the Company paid $2.0 million for the contingent consideration related to the first technical development milestone. Although the estimate of contingent consideration is based on management’s best knowledge of current events, the estimate could change significantly from period to period. Actual results that differ from the assumptions used and any changes to the significant assumptions and unobservable inputs used could have an impact on future results of operations. Investment for Deferred Compensation Plan The marketable securities for the Company's deferred compensation plan were recorded at a fair value of $28.0 million and $28.4 million, as of September 30, 2022 and March 31, 2022, respectively, based on quoted market prices. Quoted market prices are observable inputs that are classified as Level 1 within the fair value hierarchy. Unrealized gains (losses) related to marketable securities for the three and six months ended September 30, 2022 and 2021 were not material and were included in other income (expense), net in the Company's condensed consolidated statements of operations. Equity Method Investments The Company has certain non-marketable investments included in other assets that are accounted for as equity method investments, with a carrying value of $22.9 million and $40.2 million as of September 30, 2022 and March 31, 2022, respectively. Unrealized gains (losses) related to equity method investments for the three and six months ended September 30, 2022 and 2021 were not material and are included in other income (expense), net in the Company's condensed consolidated statements of operations. During the three months ended September 30, 2022, the Company recorded an impairment charge, before tax, of $21.4 million for one of its equity method investments as it was determined that the carrying value of the investment was not recoverable. The impairment charge is included in other income (expense), net in the Company's condensed consolidated statements of operations for the three and six months ended September 30, 2022. There was no impairment of equity method investments during the three and six months ended September 30, 2021. Other Assets Measured at Fair Value on a Nonrecurring Basis Financial Assets. The Company has certain equity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the same or similar security from the same issuer. The amount of these equity investments without readily determinable fair value included in other assets was $10.9 million and $2.9 million as of September 30, 2022 and March 31, 2022, respectively. During the six months ended September 30, 2022, the Company recorded an unrealized gain, before tax, of $6.9 million for its investment in a private company as a result of observable price changes for similar securities issued by this company (level 2 fair value measurement). There was no impairment of these financial assets during the three and six months ended September 30, 2022 and 2021, other than an immaterial impairment charge related to one of the Company’s investments without readily determinable fair value recorded during the three months ended September 30, 2022 . Non-Financial Assets. Goodwill, intangible assets, and property, plant and equipment, are not required to be measured at fair value on a recurring basis. However, if certain triggering events occur such that a non-financial instrument is required to be evaluated for impairment and an impairment is recorded to reduce the non-financ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and accrued and other current liabilities, respectively, on the condensed consolidated balance sheets as of September 30, 2022 and March 31, 2022. See Note 6 for the fair values of the Company’s derivative instruments as of September 30, 2022 and March 31, 2022. Cash Flow Hedges The Company enters into cash flow hedge contracts to protect against exchange rate exposure of forecasted inventory purchases. These hedging contracts mature within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The notional amounts of foreign currency exchange forward contracts outstanding related to forecasted inventory purchases were $115.0 million and $125.4 million as of September 30, 2022 and March 31, 2022, respectively. The Company had $6.4 million of net gains related to its cash flow hedges included in accumulated other comprehensive loss as of September 30, 2022, which will be reclassified into earnings within the next twelve months. The following table presents the amounts of gains on the Company’s derivative instruments designated as hedging instruments for the three and six months ended September 30, 2022 and 2021 and their locations on its condensed consolidated statements of operations and condensed consolidated statements of comprehensive income (in thousands): Three Months Ended Amount of Gain Amount of Gain 2022 2021 2022 2021 Cash flow hedges $ 4,935 $ 2,132 $ (4,947) $ (1,314) Six Months Ended Amount of Gain Amount of Gain 2022 2021 2022 2021 Cash flow hedges $ 11,564 $ 2,662 $ (7,038) $ (1,908) The Company presents the earnings impact from forward points in the same line item that is used to present the earnings impact of the hedged item, i.e. cost of goods sold, for hedging forecasted inventory purchases and such amount is not material for all periods presented.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a month. The primary risk managed by using forward and swap contracts is the currency exchange rate risk. The gains or losses on these contracts are not material and included i n other income (expense), net in the condensed consolidated statements of operations based on the changes in fair value. The notional amounts of these contracts outstanding as of September 30, 2022 and March 31, 2022 were $204.6 million and $226.5 million, respectively. Foreign currency exchange forward and swap contracts outstanding as of September 30, 2022 and March 31, 2022 consisted of contracts in Japanese Yen, Brazilian Real, Australian Dollars, Canadian Dollars, Mexican Pesos, Chinese Renminbi, and New Taiwan Dollars, to be se ttled at future dates at pre-determined exchange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conducts its impairment analysis of goodwill and indefinite life intangible assets annually on December 31 or more frequently if changes in facts and circumstances indicate that it is more likely than not that the fair value of the Company’s reporting unit may be less than its carrying amount. There have been no triggering events identified affecting the valuation of goodwill and indefinite life intangible assets during the three and six months ended September 30, 2022 and 2021. The following table summarizes the activities in the Company’s goodwill balance (in thousands): As of March 31, 2022 $ 448,175 Acquisition 4,980 Effects of foreign currency translation (3,263) As of September 30, 2022 $ 449,892 The Company's acquired intangible assets were as follows (in thousands): September 30, 2022 March 31, 2022 Gross Carrying Amount Accumulated Net Carrying Amount Gross Carrying Amount Accumulated Net Carrying Amount Trademark and trade names $ 36,790 $ (24,628) $ 12,162 $ 36,790 $ (22,295) $ 14,495 Developed technology 122,142 (89,775) 32,367 119,407 (83,540) 35,867 Customer contracts/relationships 71,110 (44,416) 26,694 71,110 (40,971) 30,139 In-process R&amp;D 3,526 — 3,526 3,826 — 3,826 Effects of foreign currency translation (1,598) 344 (1,254) (634) 86 (548) Total $ 231,970 $ (158,475) $ 73,495 $ 230,499 $ (146,720) $ 83,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Sep. 30, 2022</t>
        </is>
      </c>
    </row>
    <row r="3">
      <c r="A3" s="3" t="inlineStr">
        <is>
          <t>Debt Disclosure [Abstract]</t>
        </is>
      </c>
      <c r="B3" s="4" t="inlineStr">
        <is>
          <t xml:space="preserve"> </t>
        </is>
      </c>
    </row>
    <row r="4">
      <c r="A4" s="4" t="inlineStr">
        <is>
          <t>Financing Arrangements</t>
        </is>
      </c>
      <c r="B4" s="4" t="inlineStr">
        <is>
          <t xml:space="preserve">Financing Arrangements The Company had several uncommitted, unsecured bank lines of credit aggregating $176.0 million and $195.0 million as of September 30, 2022 and March 31, 2022, respectively. There are no financial covenants under these lines of credit with which the Company must comply. As of September 30, 2022 and March 31, 2022,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Changes in the Company’s warranty liability for the three and six months ended September 30, 2022 and 2021 were as follows (in thousands): Three Months Ended Six Months Ended 2022 2021 2022 2021 Beginning of the period $ 43,841 $ 49,093 $ 46,219 $ 48,832 Provision 7,897 8,095 14,520 16,541 Settlements (9,098) (7,848) (17,379) (16,163) Effects of foreign currency translation (680) (167) (1,400) (37) End of the period $ 41,960 $ 49,173 $ 41,960 $ 49,173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September 30, 2022, no material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Share Repurchases In May 2020, the Company's Board of Directors approved the 2020 share repurchase program, which authorized the Company to use up to $250.0 million to purchase up to 17.3 million of Logitech shares. Shares may be repurchased from time to time on the open market, through block trades or otherwise. Purchases may be started or stopped at any time without prior notice depending on market conditions and other factors. In April 2021, the Company's Board of Directors approved an increase of $750.0 million of the 2020 share repurchase program, to an aggregate amount of $1.0 billion. The Swiss Takeover Board approved this increase and it became effective on May 21, 2021. In July 2022, the Company’s Board of Directors approved an increase of $500 million to the 2020 share repurchase program, to an aggregate amount of up to $1.5 billion to purchase up to 17.3 million of Logitech shares. The Swiss Takeover Board approved this increase and it became effective on August 19, 2022. As of September 30, 2022 , $686.3 million was available for repurchase under the 2020 repurchase program. The 2020 share repurchase program is expected to remain in effect for a period of three years through July 27, 2023. Dividends During the three and six months ended September 30, 2022, the Company declared and paid cash dividends of CHF 0.96 (USD equivalent of $1.00 based on the exchange rate on the date of declaration) per share, totaling $162.7 million on the Company's outstanding shares. During the three and six months ended September 30, 2021, the Company declared and paid cash dividends of CHF 0.87 (USD equivalent of $0.95 based on the exchange rate on the date of declaration) per share, totaling $159.4 million on the Company's outstanding shares. Any future dividends will be subject to approval of the Company's shareholders. Accumulated Other Comprehensive Income (Loss) The accumulated other comprehensive income (loss) was as follows (in thousands): Cumulative Defined Deferred Hedging Gains Total March 31, 2022 $ (102,461) $ (3,495) $ 1,833 $ (104,123) Other comprehensive income (loss) (39,283) (114) 4,526 (34,871) September 30, 2022 $ (141,744) $ (3,609) $ 6,359 $ (138,9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48951</v>
      </c>
      <c r="C4" s="6" t="n">
        <v>1306267</v>
      </c>
      <c r="D4" s="6" t="n">
        <v>2308816</v>
      </c>
      <c r="E4" s="6" t="n">
        <v>2618325</v>
      </c>
    </row>
    <row r="5">
      <c r="A5" s="4" t="inlineStr">
        <is>
          <t>Cost of goods sold</t>
        </is>
      </c>
      <c r="B5" s="5" t="n">
        <v>707026</v>
      </c>
      <c r="C5" s="5" t="n">
        <v>760268</v>
      </c>
      <c r="D5" s="5" t="n">
        <v>1404246</v>
      </c>
      <c r="E5" s="5" t="n">
        <v>1499334</v>
      </c>
    </row>
    <row r="6">
      <c r="A6" s="4" t="inlineStr">
        <is>
          <t>Amortization of intangible assets</t>
        </is>
      </c>
      <c r="B6" s="5" t="n">
        <v>3145</v>
      </c>
      <c r="C6" s="5" t="n">
        <v>3836</v>
      </c>
      <c r="D6" s="5" t="n">
        <v>6187</v>
      </c>
      <c r="E6" s="5" t="n">
        <v>7902</v>
      </c>
    </row>
    <row r="7">
      <c r="A7" s="4" t="inlineStr">
        <is>
          <t>Gross profit</t>
        </is>
      </c>
      <c r="B7" s="5" t="n">
        <v>438780</v>
      </c>
      <c r="C7" s="5" t="n">
        <v>542163</v>
      </c>
      <c r="D7" s="5" t="n">
        <v>898383</v>
      </c>
      <c r="E7" s="5" t="n">
        <v>111108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rketing and selling</t>
        </is>
      </c>
      <c r="B9" s="5" t="n">
        <v>202091</v>
      </c>
      <c r="C9" s="5" t="n">
        <v>256627</v>
      </c>
      <c r="D9" s="5" t="n">
        <v>431469</v>
      </c>
      <c r="E9" s="5" t="n">
        <v>508941</v>
      </c>
    </row>
    <row r="10">
      <c r="A10" s="4" t="inlineStr">
        <is>
          <t>Research and development</t>
        </is>
      </c>
      <c r="B10" s="5" t="n">
        <v>69009</v>
      </c>
      <c r="C10" s="5" t="n">
        <v>68661</v>
      </c>
      <c r="D10" s="5" t="n">
        <v>144526</v>
      </c>
      <c r="E10" s="5" t="n">
        <v>137907</v>
      </c>
    </row>
    <row r="11">
      <c r="A11" s="4" t="inlineStr">
        <is>
          <t>General and administrative</t>
        </is>
      </c>
      <c r="B11" s="5" t="n">
        <v>26589</v>
      </c>
      <c r="C11" s="5" t="n">
        <v>33271</v>
      </c>
      <c r="D11" s="5" t="n">
        <v>62449</v>
      </c>
      <c r="E11" s="5" t="n">
        <v>73813</v>
      </c>
    </row>
    <row r="12">
      <c r="A12" s="4" t="inlineStr">
        <is>
          <t>Amortization of intangible assets and acquisition-related costs</t>
        </is>
      </c>
      <c r="B12" s="5" t="n">
        <v>2873</v>
      </c>
      <c r="C12" s="5" t="n">
        <v>5107</v>
      </c>
      <c r="D12" s="5" t="n">
        <v>6242</v>
      </c>
      <c r="E12" s="5" t="n">
        <v>10324</v>
      </c>
    </row>
    <row r="13">
      <c r="A13" s="4" t="inlineStr">
        <is>
          <t>Change in fair value of contingent consideration for business acquisition</t>
        </is>
      </c>
      <c r="B13" s="5" t="n">
        <v>0</v>
      </c>
      <c r="C13" s="5" t="n">
        <v>-925</v>
      </c>
      <c r="D13" s="5" t="n">
        <v>0</v>
      </c>
      <c r="E13" s="5" t="n">
        <v>-2399</v>
      </c>
    </row>
    <row r="14">
      <c r="A14" s="4" t="inlineStr">
        <is>
          <t>Restructuring charges, net</t>
        </is>
      </c>
      <c r="B14" s="5" t="n">
        <v>10817</v>
      </c>
      <c r="C14" s="5" t="n">
        <v>11</v>
      </c>
      <c r="D14" s="5" t="n">
        <v>10817</v>
      </c>
      <c r="E14" s="5" t="n">
        <v>11</v>
      </c>
    </row>
    <row r="15">
      <c r="A15" s="4" t="inlineStr">
        <is>
          <t>Total operating expenses</t>
        </is>
      </c>
      <c r="B15" s="5" t="n">
        <v>311379</v>
      </c>
      <c r="C15" s="5" t="n">
        <v>362752</v>
      </c>
      <c r="D15" s="5" t="n">
        <v>655503</v>
      </c>
      <c r="E15" s="5" t="n">
        <v>728597</v>
      </c>
    </row>
    <row r="16">
      <c r="A16" s="4" t="inlineStr">
        <is>
          <t>Operating income</t>
        </is>
      </c>
      <c r="B16" s="5" t="n">
        <v>127401</v>
      </c>
      <c r="C16" s="5" t="n">
        <v>179411</v>
      </c>
      <c r="D16" s="5" t="n">
        <v>242880</v>
      </c>
      <c r="E16" s="5" t="n">
        <v>382492</v>
      </c>
    </row>
    <row r="17">
      <c r="A17" s="4" t="inlineStr">
        <is>
          <t>Interest income</t>
        </is>
      </c>
      <c r="B17" s="5" t="n">
        <v>3459</v>
      </c>
      <c r="C17" s="5" t="n">
        <v>201</v>
      </c>
      <c r="D17" s="5" t="n">
        <v>4908</v>
      </c>
      <c r="E17" s="5" t="n">
        <v>517</v>
      </c>
    </row>
    <row r="18">
      <c r="A18" s="4" t="inlineStr">
        <is>
          <t>Other income (expense), net</t>
        </is>
      </c>
      <c r="B18" s="5" t="n">
        <v>-25397</v>
      </c>
      <c r="C18" s="5" t="n">
        <v>-6703</v>
      </c>
      <c r="D18" s="5" t="n">
        <v>-19773</v>
      </c>
      <c r="E18" s="5" t="n">
        <v>1732</v>
      </c>
    </row>
    <row r="19">
      <c r="A19" s="4" t="inlineStr">
        <is>
          <t>Income before income taxes</t>
        </is>
      </c>
      <c r="B19" s="5" t="n">
        <v>105463</v>
      </c>
      <c r="C19" s="5" t="n">
        <v>172909</v>
      </c>
      <c r="D19" s="5" t="n">
        <v>228015</v>
      </c>
      <c r="E19" s="5" t="n">
        <v>384741</v>
      </c>
    </row>
    <row r="20">
      <c r="A20" s="4" t="inlineStr">
        <is>
          <t>Provision for income taxes</t>
        </is>
      </c>
      <c r="B20" s="5" t="n">
        <v>23372</v>
      </c>
      <c r="C20" s="5" t="n">
        <v>33453</v>
      </c>
      <c r="D20" s="5" t="n">
        <v>45088</v>
      </c>
      <c r="E20" s="5" t="n">
        <v>58444</v>
      </c>
    </row>
    <row r="21">
      <c r="A21" s="4" t="inlineStr">
        <is>
          <t>Net income</t>
        </is>
      </c>
      <c r="B21" s="6" t="n">
        <v>82091</v>
      </c>
      <c r="C21" s="6" t="n">
        <v>139456</v>
      </c>
      <c r="D21" s="6" t="n">
        <v>182927</v>
      </c>
      <c r="E21" s="6" t="n">
        <v>326297</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5</v>
      </c>
      <c r="C23" s="7" t="n">
        <v>0.83</v>
      </c>
      <c r="D23" s="7" t="n">
        <v>1.12</v>
      </c>
      <c r="E23" s="7" t="n">
        <v>1.94</v>
      </c>
    </row>
    <row r="24">
      <c r="A24" s="4" t="inlineStr">
        <is>
          <t>Diluted (in dollars per share)</t>
        </is>
      </c>
      <c r="B24" s="7" t="n">
        <v>0.5</v>
      </c>
      <c r="C24" s="7" t="n">
        <v>0.8100000000000001</v>
      </c>
      <c r="D24" s="7" t="n">
        <v>1.11</v>
      </c>
      <c r="E24" s="7" t="n">
        <v>1.9</v>
      </c>
    </row>
    <row r="25">
      <c r="A25" s="3" t="inlineStr">
        <is>
          <t>Weighted average shares used to compute net income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63186</v>
      </c>
      <c r="C26" s="5" t="n">
        <v>168389</v>
      </c>
      <c r="D26" s="5" t="n">
        <v>163937</v>
      </c>
      <c r="E26" s="5" t="n">
        <v>168380</v>
      </c>
    </row>
    <row r="27">
      <c r="A27" s="4" t="inlineStr">
        <is>
          <t>Diluted (in shares)</t>
        </is>
      </c>
      <c r="B27" s="5" t="n">
        <v>164328</v>
      </c>
      <c r="C27" s="5" t="n">
        <v>171343</v>
      </c>
      <c r="D27" s="5" t="n">
        <v>165371</v>
      </c>
      <c r="E27" s="5" t="n">
        <v>1716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operates in a single operating segment that encompasses the design, manufacturing and marketing of peripherals for PCs, tablets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net, share-based compensation expense, amortization of intangible assets, acquisition-related costs and change in fair value of contingent consideration from business acquisition. Sales by product categories and sales channels, excluding intercompany transactions, for the three and six months ended September 30, 2022 and 2021 were as follows (in thousands): Three Months Ended Six Months Ended 2022 2021 2022 2021 Pointing Devices $ 185,200 $ 189,014 $ 368,483 $ 371,892 Keyboards &amp; Combos 200,853 236,272 428,573 454,629 PC Webcams 60,166 94,471 119,552 204,389 Tablet &amp; Other Accessories 54,203 80,801 120,788 160,073 Gaming (1) 297,676 330,777 580,482 666,174 Video Collaboration 236,180 231,653 482,422 466,538 Mobile Speakers 39,195 39,492 61,505 67,976 Audio &amp; Wearables 73,271 98,078 142,717 214,685 Other (2) 2,207 5,709 4,294 11,969 Total Sales $ 1,148,951 $ 1,306,267 $ 2,308,816 $ 2,618,325 (1) Gaming includes streaming services revenue generated by Streamlabs. (2) Other includes Smart Home. Sales by geographic region (based on the customers’ locations) for the three and six months ended September 30, 2022 and 2021 were as follows (in thousands): Three Months Ended Six Months Ended 2022 2021 2022 2021 Americas $ 492,176 $ 541,515 $ 994,483 $ 1,154,081 EMEA 297,176 399,452 587,655 757,409 Asia Pacific 359,599 365,300 726,678 706,835 Total sales $ 1,148,951 $ 1,306,267 $ 2,308,816 $ 2,618,325 Revenue from sales to customers in the United States, Germany and China each represented 10% or more of the total consolidated sales for each of the periods presented herein. No other countries represented 10% or more of the Company’s total consolidated sales for the periods presented herein. Switzerland, the Company’s home domicile, represented 2% and 3% of the Company's total consolidated sales for the three months ended September 30, 2022 and 2021, respectively, and 2% and 3% for the six months ended September 30, 2022 and 2021, respectively. Three customers of the Company each represented 10% or more of the total consolidated gross sales for the three and six months ended September 30, 2022, respectively. Two customers of the Company each represented 10% or more of the total consolidated sales for the three and six months ended September 30, 2021, respectively. Property, plant and equipment, net (excluding software) and right-of-use assets by geographic region were as follows (in thousands): September 30, 2022 March 31, 2022 Americas $ 51,469 $ 22,578 EMEA 36,214 23,830 Asia Pacific 84,091 87,265 Total $ 171,774 $ 133,673 Property, plant and equipment, net (excluding software) and right-of-use assets in the United States and China were $50.8 million and $63.4 million, respectively, as of September 30, 2022, and $21.7 million and $66.8 million, respectively, as of March 31, 2022. Property, plant and equipment, net (excluding software) and right-of-use assets in Switzerland, the Company’s country of incorporation, were $13.2 million and $13.6 million as of September 30, 2022 and March 31, 2022, respectively. No other countries represented 10% or more of the Company’s tot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During the second quarter of fiscal year 2023, the Company initiated a restructuring plan to realign its business group and engineering structure with its go-to-market strategy to more effectively compete within the enterprise market and to better serve end-users. As a result, the Company recorded pre-tax restructuring charges of $10.8 million, related to employee severance and other termination benefits, for the three and six months ended September 30, 2022, which are included in restructuring charges, net in the condensed consolidated statement of operations. As of September 30, 2022, restructuring liabilities of $9.7 million are included in accrued and other current liabilities in the condensed consolidated balance sheet. The Company expects to substantially complete this restructuring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2, included in its Annual Report on Form 10-K filed with the Securities and Exchange Commission ("SEC") on May 18, 2022.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six months ended September 30, 2022 are not necessarily indicative of the results that may be expected for the fiscal year ending March 31, 2023, or any future periods.</t>
        </is>
      </c>
    </row>
    <row r="5">
      <c r="A5" s="4" t="inlineStr">
        <is>
          <t>Changes in Significant Accounting Policies and Recent Accounting Pronouncements Adopted</t>
        </is>
      </c>
      <c r="B5" s="4" t="inlineStr">
        <is>
          <t>Changes in Significant Accounting Policies Other than the recent accounting pronouncements adopted and discussed below under Recent Accounting Pronouncements Adopted , there have bee n no material changes in the Company’s significant accounting policies during the six months ended September 30, 2022 compared with the significant accounting policies described in its Annual Report on Form 10-K for the fiscal year ended March 31, 2022. Recent Accounting Pronouncements Adopted In October 2021, the Financial Accounting Standard Board issued ASU 2021-08, "Business Combinations (Topic 805): Accounting for Contract Assets and Contract Liabilities from Contracts with Customers " (ASU 2021-08). The update requires an acquirer in a business combination to recognize and measure contract assets and contract liabilities acquired in a business combination in accordance with Accounting Standards Codification ("ASC") 606, Revenue from Contracts with Customers , as if it had originated the contracts. The standard is effective for fiscal years, and interim periods within those fiscal years, beginning after December 15, 2022. The Company early adopted the standard effective April 1, 2022 and applies the standard prospectively to business combinations that occurred on or after April 1, 2022. The adoption of ASU 2021-08 did not have a material impact on the Company's condensed consolidated financial statements.</t>
        </is>
      </c>
    </row>
    <row r="6">
      <c r="A6" s="4" t="inlineStr">
        <is>
          <t>Use of Estimates</t>
        </is>
      </c>
      <c r="B6" s="4" t="inlineStr">
        <is>
          <t xml:space="preserve">Use of Estimates 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t>
        </is>
      </c>
    </row>
    <row r="7">
      <c r="A7" s="4" t="inlineStr">
        <is>
          <t>Risks and Uncertainties</t>
        </is>
      </c>
      <c r="B7" s="4" t="inlineStr">
        <is>
          <t>Risks and Uncertainties Impacts of Macroeconomic and Geopolitical Conditions and Other Factors on the Company's Business In March 2020, the World Health Organization declared the outbreak of COVID-19 as a pandemic, which continues to spread throughout the world. The COVID-19 pandemic has resulted in industry-wide global supply chain challenges, including manufacturing, transportation and logistics. The Company purchases certain products and key components from a limited number of sources, and depends on the supply chain, including freight, to receive components, transport finished goods and deliver the Company's products across the world. More recently, the Company has also been impacted by adverse macroeconomic and geopolitical conditions. These conditions include but are not limited to inflation, foreign currency fluctuations, slow down of economic activity around the globe, in part due to rising interest rates, and lower consumer spending. In addition, the war in Ukraine has further increased existing global supply chain, logistics, and inflationary challenges. Such global or regional economic and political conditions adversely affect demand for the Company's products. These conditions also have an impact on the Company's suppliers, contract manufacturers, logistics providers, and distributors, causing increases in cost of materials and higher shipping and transportation rates, and as a result impacting the pricing of the Company's products. Price increases may not successfully offset cost increases or may cause the Company to lose market share and in turn adversely impact the Company's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Computations of Basic and Diluted Net Income Per Share</t>
        </is>
      </c>
      <c r="B4" s="4" t="inlineStr">
        <is>
          <t xml:space="preserve">The following table summarizes the computations of basic and diluted net income per share for the three and six months ended September 30, 2022 and 2021 (in thousands, except per share amounts): Three Months Ended Six Months Ended 2022 2021 2022 2021 Net income $ 82,091 $ 139,456 $ 182,927 $ 326,297 Shares used in net income per share computation: Weighted average shares outstanding - basic 163,186 168,389 163,937 168,380 Effect of potentially dilutive equivalent shares 1,142 2,954 1,434 3,302 Weighted average shares outstanding - diluted 164,328 171,343 165,371 171,682 Net income per share: Basic $ 0.50 $ 0.83 $ 1.12 $ 1.94 Diluted $ 0.50 $ 0.81 $ 1.11 $ 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Sep. 30, 2022</t>
        </is>
      </c>
    </row>
    <row r="3">
      <c r="A3" s="3" t="inlineStr">
        <is>
          <t>Share-Based Payment Arrangement [Abstract]</t>
        </is>
      </c>
      <c r="B3" s="4" t="inlineStr">
        <is>
          <t xml:space="preserve"> </t>
        </is>
      </c>
    </row>
    <row r="4">
      <c r="A4" s="4" t="inlineStr">
        <is>
          <t>Summary of Share-based Compensation Expenses and Related Tax Benefits Recognized</t>
        </is>
      </c>
      <c r="B4" s="4" t="inlineStr">
        <is>
          <t xml:space="preserve">The following table summarizes the share-based compensation expense and total income tax benefit recognized for share-based awards for the three and six months ended September 30, 2022 and 2021 (in thousands): Three Months Ended Six Months Ended 2022 2021 2022 2021 Cost of goods sold $ 1,443 $ 2,102 $ 2,904 $ 3,471 Marketing and selling 7,429 9,758 17,226 18,288 Research and development 3,280 4,724 8,812 9,785 General and administrative 93 7,438 6,993 16,129 Total share-based compensation expense 12,245 24,022 35,935 47,673 Income tax expense (benefit) 102 (3,285) (4,220) (19,879) Total share-based compensation expense, net of income tax expense (benefit) $ 12,347 $ 20,737 $ 31,715 $ 27,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lance Sheet Components (Tables)</t>
        </is>
      </c>
      <c r="B1" s="2" t="inlineStr">
        <is>
          <t>6 Months Ended</t>
        </is>
      </c>
    </row>
    <row r="2">
      <c r="B2" s="2" t="inlineStr">
        <is>
          <t>Sep. 30, 2022</t>
        </is>
      </c>
    </row>
    <row r="3">
      <c r="A3" s="3" t="inlineStr">
        <is>
          <t>Balance Sheet Related Disclosures [Abstract]</t>
        </is>
      </c>
      <c r="B3" s="4" t="inlineStr">
        <is>
          <t xml:space="preserve"> </t>
        </is>
      </c>
    </row>
    <row r="4">
      <c r="A4" s="4" t="inlineStr">
        <is>
          <t>Schedule of Components of Certain Balance Sheet Asset Amounts</t>
        </is>
      </c>
      <c r="B4" s="4" t="inlineStr">
        <is>
          <t xml:space="preserve">The following table presents the components of certain balance sheet asset amounts (in thousands): September 30, 2022 March 31, 2022 Accounts receivable, net: Accounts receivable $ 1,014,934 $ 964,766 Allowance for doubtful accounts — (2,212) Allowance for sales returns (10,499) (12,321) Allowance for cooperative marketing arrangements (45,172) (56,372) Allowance for customer incentive programs (74,194) (97,460) Allowance for pricing programs (112,338) (120,797) $ 772,731 $ 675,604 Inventories: Raw materials $ 225,010 $ 226,155 Finished goods 654,969 706,969 $ 879,979 $ 933,124 Other current assets: Value-added tax ("VAT") receivables $ 47,686 $ 58,850 Prepaid expenses and other assets 89,238 76,628 $ 136,924 $ 135,478 Property, plant and equipment, net: Property, plant and equipment $ 488,686 $ 459,413 Less: accumulated depreciation and amortization (375,359) (349,606) $ 113,327 $ 109,807 Other assets: Deferred tax assets $ 195,728 $ 193,629 Investments in privately held companies 33,767 43,068 Right-of-use assets 77,767 40,661 Investments for deferred compensation plan 27,969 28,431 Other assets 14,819 14,933 $ 350,050 $ 320,722 </t>
        </is>
      </c>
    </row>
    <row r="5">
      <c r="A5" s="4" t="inlineStr">
        <is>
          <t>Schedule of Components of Certain Balance Sheet Liability Amounts</t>
        </is>
      </c>
      <c r="B5" s="4" t="inlineStr">
        <is>
          <t xml:space="preserve">The following table presents the components of certain balance sheet liability amounts (in thousands): September 30, 2022 March 31, 2022 Accrued and other current liabilities: Accrued customer marketing, pricing and incentive programs $ 221,894 $ 232,393 Accrued personnel expenses 90,561 165,090 Accrued sales return liability 48,583 40,507 Warranty accrual 29,882 32,987 VAT payable 25,062 39,602 Income taxes payable 22,783 35,355 Accrued payables - non-inventory 16,147 26,722 Operating lease liabilities 11,687 13,690 Contingent consideration 5,083 8,042 Other current liabilities 191,939 190,460 $ 663,621 $ 784,848 Other non-current liabilities: Employee benefit plan obligations $ 46,872 $ 50,741 Operating lease liabilities 68,250 28,207 Obligation for deferred compensation plan 27,969 28,431 Warranty accrual 12,078 13,232 Deferred tax liabilities 3,117 1,962 Contingent consideration 245 4,217 Other non-current liabilities 10,173 5,343 $ 168,704 $ 132,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Financial Assets and Liabilities, Classified by Level</t>
        </is>
      </c>
      <c r="B4" s="4" t="inlineStr">
        <is>
          <t xml:space="preserve">The following table presents the Company’s financial assets and liabilities that were accounted for at fair value on a recurring basis, excluding assets related to the Company’s defined benefit pension plans, classified by the level within the fair value hierarchy (in thousands): September 30, 2022 March 31, 2022 Level 1 Level 2 Level 3 Level 1 Level 2 Level 3 Assets: Cash equivalents $ 553,644 $ — $ — $ 762,055 $ — $ — Investments for deferred compensation plan included in other assets: Cash $ 164 $ — $ — $ 108 $ — $ — Common stock 1,703 — — 2,329 — — Money market funds 9,052 — — 6,765 — — Mutual funds 17,050 — — 19,229 — — Total of investments for deferred compensation plan $ 27,969 $ — $ — $ 28,431 $ — $ — Currency derivative assets $ — $ 3,270 $ — $ — $ 1,517 $ — Liabilities: Contingent consideration included in accrued and other current liabilities $ — $ — $ 5,083 $ — $ — $ 8,042 Contingent consideration included in other non-current liabilities $ — $ — $ — $ — $ — $ 3,971 Currency derivative liabilities $ — $ 150 $ — $ — $ 165 $ — </t>
        </is>
      </c>
    </row>
    <row r="5">
      <c r="A5" s="4" t="inlineStr">
        <is>
          <t>Change in Fair Value of Contingent Consideration</t>
        </is>
      </c>
      <c r="B5" s="4" t="inlineStr">
        <is>
          <t xml:space="preserve">The following table summarizes the change in the fair value of the Company's contingent consideration balance during the six months ended September 30, 2022 and 2021 (in thousands): Six Months Ended 2022 2021 Beginning of the period $ 12,259 $ 6,967 Fair value of contingent consideration upon acquisition (1) 1,142 9,973 Change in fair value of contingent consideration — (2,399) Settlement of contingent consideration (5,954) — Effect of foreign currency exchange rate changes (2,119) — End of the period $ 5,328 $ 14,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Schedule of Gains on Derivative Instruments</t>
        </is>
      </c>
      <c r="B4" s="4" t="inlineStr">
        <is>
          <t>The following table presents the amounts of gains on the Company’s derivative instruments designated as hedging instruments for the three and six months ended September 30, 2022 and 2021 and their locations on its condensed consolidated statements of operations and condensed consolidated statements of comprehensive income (in thousands): Three Months Ended Amount of Gain Amount of Gain 2022 2021 2022 2021 Cash flow hedges $ 4,935 $ 2,132 $ (4,947) $ (1,314) Six Months Ended Amount of Gain Amount of Gain 2022 2021 2022 2021 Cash flow hedges $ 11,564 $ 2,662 $ (7,038) $ (1,9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ummary of Activity In Goodwill Balance</t>
        </is>
      </c>
      <c r="B4" s="4" t="inlineStr">
        <is>
          <t xml:space="preserve">The following table summarizes the activities in the Company’s goodwill balance (in thousands): As of March 31, 2022 $ 448,175 Acquisition 4,980 Effects of foreign currency translation (3,263) As of September 30, 2022 $ 449,892 </t>
        </is>
      </c>
    </row>
    <row r="5">
      <c r="A5" s="4" t="inlineStr">
        <is>
          <t>Schedule of Intangible Assets Subject to Amortization</t>
        </is>
      </c>
      <c r="B5" s="4" t="inlineStr">
        <is>
          <t xml:space="preserve">The Company's acquired intangible assets were as follows (in thousands): September 30, 2022 March 31, 2022 Gross Carrying Amount Accumulated Net Carrying Amount Gross Carrying Amount Accumulated Net Carrying Amount Trademark and trade names $ 36,790 $ (24,628) $ 12,162 $ 36,790 $ (22,295) $ 14,495 Developed technology 122,142 (89,775) 32,367 119,407 (83,540) 35,867 Customer contracts/relationships 71,110 (44,416) 26,694 71,110 (40,971) 30,139 In-process R&amp;D 3,526 — 3,526 3,826 — 3,826 Effects of foreign currency translation (1,598) 344 (1,254) (634) 86 (548) Total $ 231,970 $ (158,475) $ 73,495 $ 230,499 $ (146,720) $ 83,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chedule of Changes in Warranty Liability</t>
        </is>
      </c>
      <c r="B4" s="4" t="inlineStr">
        <is>
          <t xml:space="preserve">Changes in the Company’s warranty liability for the three and six months ended September 30, 2022 and 2021 were as follows (in thousands): Three Months Ended Six Months Ended 2022 2021 2022 2021 Beginning of the period $ 43,841 $ 49,093 $ 46,219 $ 48,832 Provision 7,897 8,095 14,520 16,541 Settlements (9,098) (7,848) (17,379) (16,163) Effects of foreign currency translation (680) (167) (1,400) (37) End of the period $ 41,960 $ 49,173 $ 41,960 $ 49,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091</v>
      </c>
      <c r="C4" s="6" t="n">
        <v>139456</v>
      </c>
      <c r="D4" s="6" t="n">
        <v>182927</v>
      </c>
      <c r="E4" s="6" t="n">
        <v>326297</v>
      </c>
    </row>
    <row r="5">
      <c r="A5" s="3" t="inlineStr">
        <is>
          <t>Currency translation gain (loss):</t>
        </is>
      </c>
      <c r="B5" s="4" t="inlineStr">
        <is>
          <t xml:space="preserve"> </t>
        </is>
      </c>
      <c r="C5" s="4" t="inlineStr">
        <is>
          <t xml:space="preserve"> </t>
        </is>
      </c>
      <c r="D5" s="4" t="inlineStr">
        <is>
          <t xml:space="preserve"> </t>
        </is>
      </c>
      <c r="E5" s="4" t="inlineStr">
        <is>
          <t xml:space="preserve"> </t>
        </is>
      </c>
    </row>
    <row r="6">
      <c r="A6" s="4" t="inlineStr">
        <is>
          <t>Currency translation loss, net of taxes</t>
        </is>
      </c>
      <c r="B6" s="5" t="n">
        <v>-18063</v>
      </c>
      <c r="C6" s="5" t="n">
        <v>-4731</v>
      </c>
      <c r="D6" s="5" t="n">
        <v>-39283</v>
      </c>
      <c r="E6" s="5" t="n">
        <v>-3927</v>
      </c>
    </row>
    <row r="7">
      <c r="A7" s="4" t="inlineStr">
        <is>
          <t>Reclassification of cumulative translation adjustments included in other income (expense), net</t>
        </is>
      </c>
      <c r="B7" s="5" t="n">
        <v>0</v>
      </c>
      <c r="C7" s="5" t="n">
        <v>5</v>
      </c>
      <c r="D7" s="5" t="n">
        <v>0</v>
      </c>
      <c r="E7" s="5" t="n">
        <v>1051</v>
      </c>
    </row>
    <row r="8">
      <c r="A8" s="3" t="inlineStr">
        <is>
          <t>Defined benefit plans:</t>
        </is>
      </c>
      <c r="B8" s="4" t="inlineStr">
        <is>
          <t xml:space="preserve"> </t>
        </is>
      </c>
      <c r="C8" s="4" t="inlineStr">
        <is>
          <t xml:space="preserve"> </t>
        </is>
      </c>
      <c r="D8" s="4" t="inlineStr">
        <is>
          <t xml:space="preserve"> </t>
        </is>
      </c>
      <c r="E8" s="4" t="inlineStr">
        <is>
          <t xml:space="preserve"> </t>
        </is>
      </c>
    </row>
    <row r="9">
      <c r="A9" s="4" t="inlineStr">
        <is>
          <t>Net gain (loss) and prior service costs, net of taxes</t>
        </is>
      </c>
      <c r="B9" s="5" t="n">
        <v>28</v>
      </c>
      <c r="C9" s="5" t="n">
        <v>95</v>
      </c>
      <c r="D9" s="5" t="n">
        <v>112</v>
      </c>
      <c r="E9" s="5" t="n">
        <v>-405</v>
      </c>
    </row>
    <row r="10">
      <c r="A10" s="4" t="inlineStr">
        <is>
          <t>Reclassification of amortization included in other income (expense), net</t>
        </is>
      </c>
      <c r="B10" s="5" t="n">
        <v>-113</v>
      </c>
      <c r="C10" s="5" t="n">
        <v>212</v>
      </c>
      <c r="D10" s="5" t="n">
        <v>-226</v>
      </c>
      <c r="E10" s="5" t="n">
        <v>423</v>
      </c>
    </row>
    <row r="11">
      <c r="A11" s="3" t="inlineStr">
        <is>
          <t>Hedging gain (loss):</t>
        </is>
      </c>
      <c r="B11" s="4" t="inlineStr">
        <is>
          <t xml:space="preserve"> </t>
        </is>
      </c>
      <c r="C11" s="4" t="inlineStr">
        <is>
          <t xml:space="preserve"> </t>
        </is>
      </c>
      <c r="D11" s="4" t="inlineStr">
        <is>
          <t xml:space="preserve"> </t>
        </is>
      </c>
      <c r="E11" s="4" t="inlineStr">
        <is>
          <t xml:space="preserve"> </t>
        </is>
      </c>
    </row>
    <row r="12">
      <c r="A12" s="4" t="inlineStr">
        <is>
          <t>Deferred hedging gain, net of taxes</t>
        </is>
      </c>
      <c r="B12" s="5" t="n">
        <v>4935</v>
      </c>
      <c r="C12" s="5" t="n">
        <v>2132</v>
      </c>
      <c r="D12" s="5" t="n">
        <v>11564</v>
      </c>
      <c r="E12" s="5" t="n">
        <v>2662</v>
      </c>
    </row>
    <row r="13">
      <c r="A13" s="4" t="inlineStr">
        <is>
          <t>Reclassification of hedging gain included in cost of goods sold</t>
        </is>
      </c>
      <c r="B13" s="5" t="n">
        <v>-4947</v>
      </c>
      <c r="C13" s="5" t="n">
        <v>-1314</v>
      </c>
      <c r="D13" s="5" t="n">
        <v>-7038</v>
      </c>
      <c r="E13" s="5" t="n">
        <v>-1908</v>
      </c>
    </row>
    <row r="14">
      <c r="A14" s="4" t="inlineStr">
        <is>
          <t>Total other comprehensive loss</t>
        </is>
      </c>
      <c r="B14" s="5" t="n">
        <v>-18160</v>
      </c>
      <c r="C14" s="5" t="n">
        <v>-3601</v>
      </c>
      <c r="D14" s="5" t="n">
        <v>-34871</v>
      </c>
      <c r="E14" s="5" t="n">
        <v>-2104</v>
      </c>
    </row>
    <row r="15">
      <c r="A15" s="4" t="inlineStr">
        <is>
          <t>Total comprehensive income</t>
        </is>
      </c>
      <c r="B15" s="6" t="n">
        <v>63931</v>
      </c>
      <c r="C15" s="6" t="n">
        <v>135855</v>
      </c>
      <c r="D15" s="6" t="n">
        <v>148056</v>
      </c>
      <c r="E15" s="6" t="n">
        <v>3241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6 Months Ended</t>
        </is>
      </c>
    </row>
    <row r="2">
      <c r="B2" s="2" t="inlineStr">
        <is>
          <t>Sep. 30, 2022</t>
        </is>
      </c>
    </row>
    <row r="3">
      <c r="A3" s="3" t="inlineStr">
        <is>
          <t>Stockholders' Equity Note [Abstract]</t>
        </is>
      </c>
      <c r="B3" s="4" t="inlineStr">
        <is>
          <t xml:space="preserve"> </t>
        </is>
      </c>
    </row>
    <row r="4">
      <c r="A4" s="4" t="inlineStr">
        <is>
          <t>Schedule of Components of Accumulated Other Comprehensive Income (Loss)</t>
        </is>
      </c>
      <c r="B4" s="4" t="inlineStr">
        <is>
          <t>The accumulated other comprehensive income (loss) was as follows (in thousands): Cumulative Defined Deferred Hedging Gains Total March 31, 2022 $ (102,461) $ (3,495) $ 1,833 $ (104,123) Other comprehensive income (loss) (39,283) (114) 4,526 (34,871) September 30, 2022 $ (141,744) $ (3,609) $ 6,359 $ (138,9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2</t>
        </is>
      </c>
    </row>
    <row r="3">
      <c r="A3" s="3" t="inlineStr">
        <is>
          <t>Segment Reporting [Abstract]</t>
        </is>
      </c>
      <c r="B3" s="4" t="inlineStr">
        <is>
          <t xml:space="preserve"> </t>
        </is>
      </c>
    </row>
    <row r="4">
      <c r="A4" s="4" t="inlineStr">
        <is>
          <t>Schedule of Net Sales by Product Categories, Excluding Intercompany Transactions</t>
        </is>
      </c>
      <c r="B4" s="4" t="inlineStr">
        <is>
          <t>Sales by product categories and sales channels, excluding intercompany transactions, for the three and six months ended September 30, 2022 and 2021 were as follows (in thousands): Three Months Ended Six Months Ended 2022 2021 2022 2021 Pointing Devices $ 185,200 $ 189,014 $ 368,483 $ 371,892 Keyboards &amp; Combos 200,853 236,272 428,573 454,629 PC Webcams 60,166 94,471 119,552 204,389 Tablet &amp; Other Accessories 54,203 80,801 120,788 160,073 Gaming (1) 297,676 330,777 580,482 666,174 Video Collaboration 236,180 231,653 482,422 466,538 Mobile Speakers 39,195 39,492 61,505 67,976 Audio &amp; Wearables 73,271 98,078 142,717 214,685 Other (2) 2,207 5,709 4,294 11,969 Total Sales $ 1,148,951 $ 1,306,267 $ 2,308,816 $ 2,618,325 (1) Gaming includes streaming services revenue generated by Streamlabs. (2) Other includes Smart Home.</t>
        </is>
      </c>
    </row>
    <row r="5">
      <c r="A5" s="4" t="inlineStr">
        <is>
          <t>Schedule of Net Sales by Geographic Region</t>
        </is>
      </c>
      <c r="B5" s="4" t="inlineStr">
        <is>
          <t xml:space="preserve">Sales by geographic region (based on the customers’ locations) for the three and six months ended September 30, 2022 and 2021 were as follows (in thousands): Three Months Ended Six Months Ended 2022 2021 2022 2021 Americas $ 492,176 $ 541,515 $ 994,483 $ 1,154,081 EMEA 297,176 399,452 587,655 757,409 Asia Pacific 359,599 365,300 726,678 706,835 Total sales $ 1,148,951 $ 1,306,267 $ 2,308,816 $ 2,618,325 </t>
        </is>
      </c>
    </row>
    <row r="6">
      <c r="A6" s="4" t="inlineStr">
        <is>
          <t>Schedule of Long-Lived Assets by Geographic Region</t>
        </is>
      </c>
      <c r="B6" s="4" t="inlineStr">
        <is>
          <t xml:space="preserve">Property, plant and equipment, net (excluding software) and right-of-use assets by geographic region were as follows (in thousands): September 30, 2022 March 31, 2022 Americas $ 51,469 $ 22,578 EMEA 36,214 23,830 Asia Pacific 84,091 87,265 Total $ 171,774 $ 133,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s of Basic and Diluted Net Income Per Share (Details) - USD ($) $ / shares in Units,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091</v>
      </c>
      <c r="C4" s="6" t="n">
        <v>139456</v>
      </c>
      <c r="D4" s="6" t="n">
        <v>182927</v>
      </c>
      <c r="E4" s="6" t="n">
        <v>326297</v>
      </c>
    </row>
    <row r="5">
      <c r="A5" s="4" t="inlineStr">
        <is>
          <t>Net income</t>
        </is>
      </c>
      <c r="B5" s="6" t="n">
        <v>82091</v>
      </c>
      <c r="C5" s="6" t="n">
        <v>139456</v>
      </c>
      <c r="D5" s="6" t="n">
        <v>182927</v>
      </c>
      <c r="E5" s="6" t="n">
        <v>326297</v>
      </c>
    </row>
    <row r="6">
      <c r="A6" s="3" t="inlineStr">
        <is>
          <t>Shares used in net income per share computation:</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163186</v>
      </c>
      <c r="C7" s="5" t="n">
        <v>168389</v>
      </c>
      <c r="D7" s="5" t="n">
        <v>163937</v>
      </c>
      <c r="E7" s="5" t="n">
        <v>168380</v>
      </c>
    </row>
    <row r="8">
      <c r="A8" s="4" t="inlineStr">
        <is>
          <t>Effect of potentially dilutive equivalent shares (in shares)</t>
        </is>
      </c>
      <c r="B8" s="5" t="n">
        <v>1142</v>
      </c>
      <c r="C8" s="5" t="n">
        <v>2954</v>
      </c>
      <c r="D8" s="5" t="n">
        <v>1434</v>
      </c>
      <c r="E8" s="5" t="n">
        <v>3302</v>
      </c>
    </row>
    <row r="9">
      <c r="A9" s="4" t="inlineStr">
        <is>
          <t>Weighted average shares outstanding - diluted (in shares)</t>
        </is>
      </c>
      <c r="B9" s="5" t="n">
        <v>164328</v>
      </c>
      <c r="C9" s="5" t="n">
        <v>171343</v>
      </c>
      <c r="D9" s="5" t="n">
        <v>165371</v>
      </c>
      <c r="E9" s="5" t="n">
        <v>171682</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5</v>
      </c>
      <c r="C11" s="7" t="n">
        <v>0.83</v>
      </c>
      <c r="D11" s="7" t="n">
        <v>1.12</v>
      </c>
      <c r="E11" s="7" t="n">
        <v>1.94</v>
      </c>
    </row>
    <row r="12">
      <c r="A12" s="4" t="inlineStr">
        <is>
          <t>Diluted (in dollars per share)</t>
        </is>
      </c>
      <c r="B12" s="7" t="n">
        <v>0.5</v>
      </c>
      <c r="C12" s="7" t="n">
        <v>0.8100000000000001</v>
      </c>
      <c r="D12" s="7" t="n">
        <v>1.11</v>
      </c>
      <c r="E12" s="7" t="n">
        <v>1.9</v>
      </c>
    </row>
    <row r="13">
      <c r="A13" s="4" t="inlineStr">
        <is>
          <t>Anti-dilutive equivalents shares excluded (in shares)</t>
        </is>
      </c>
      <c r="B13" s="5" t="n">
        <v>1700</v>
      </c>
      <c r="C13" s="5" t="n">
        <v>500</v>
      </c>
      <c r="D13" s="5" t="n">
        <v>2600</v>
      </c>
      <c r="E13" s="5" t="n">
        <v>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hare-based Compensation Expenses and Related Tax Benefits Recognized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compensation expense and related tax benefit</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2245</v>
      </c>
      <c r="C4" s="6" t="n">
        <v>24022</v>
      </c>
      <c r="D4" s="6" t="n">
        <v>35935</v>
      </c>
      <c r="E4" s="6" t="n">
        <v>47673</v>
      </c>
    </row>
    <row r="5">
      <c r="A5" s="4" t="inlineStr">
        <is>
          <t>Income tax expense (benefit)</t>
        </is>
      </c>
      <c r="B5" s="5" t="n">
        <v>102</v>
      </c>
      <c r="C5" s="5" t="n">
        <v>-3285</v>
      </c>
      <c r="D5" s="5" t="n">
        <v>-4220</v>
      </c>
      <c r="E5" s="5" t="n">
        <v>-19879</v>
      </c>
    </row>
    <row r="6">
      <c r="A6" s="4" t="inlineStr">
        <is>
          <t>Total share-based compensation expense, net of income tax expense (benefit)</t>
        </is>
      </c>
      <c r="B6" s="5" t="n">
        <v>12347</v>
      </c>
      <c r="C6" s="5" t="n">
        <v>20737</v>
      </c>
      <c r="D6" s="5" t="n">
        <v>31715</v>
      </c>
      <c r="E6" s="5" t="n">
        <v>27794</v>
      </c>
    </row>
    <row r="7">
      <c r="A7" s="4" t="inlineStr">
        <is>
          <t>Share-based compensation expenses capitalized as inventory</t>
        </is>
      </c>
      <c r="B7" s="5" t="n">
        <v>1300</v>
      </c>
      <c r="C7" s="5" t="n">
        <v>1300</v>
      </c>
      <c r="D7" s="5" t="n">
        <v>3100</v>
      </c>
      <c r="E7" s="5" t="n">
        <v>3000</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Share-based compensation expense and related tax benefit</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443</v>
      </c>
      <c r="C10" s="5" t="n">
        <v>2102</v>
      </c>
      <c r="D10" s="5" t="n">
        <v>2904</v>
      </c>
      <c r="E10" s="5" t="n">
        <v>3471</v>
      </c>
    </row>
    <row r="11">
      <c r="A11" s="4" t="inlineStr">
        <is>
          <t>Marketing and selling</t>
        </is>
      </c>
      <c r="B11" s="4" t="inlineStr">
        <is>
          <t xml:space="preserve"> </t>
        </is>
      </c>
      <c r="C11" s="4" t="inlineStr">
        <is>
          <t xml:space="preserve"> </t>
        </is>
      </c>
      <c r="D11" s="4" t="inlineStr">
        <is>
          <t xml:space="preserve"> </t>
        </is>
      </c>
      <c r="E11" s="4" t="inlineStr">
        <is>
          <t xml:space="preserve"> </t>
        </is>
      </c>
    </row>
    <row r="12">
      <c r="A12" s="3" t="inlineStr">
        <is>
          <t>Share-based compensation expense and related tax benefit</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7429</v>
      </c>
      <c r="C13" s="5" t="n">
        <v>9758</v>
      </c>
      <c r="D13" s="5" t="n">
        <v>17226</v>
      </c>
      <c r="E13" s="5" t="n">
        <v>1828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expense and related tax benefit</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3280</v>
      </c>
      <c r="C16" s="5" t="n">
        <v>4724</v>
      </c>
      <c r="D16" s="5" t="n">
        <v>8812</v>
      </c>
      <c r="E16" s="5" t="n">
        <v>9785</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expense and related tax benefit</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93</v>
      </c>
      <c r="C19" s="6" t="n">
        <v>7438</v>
      </c>
      <c r="D19" s="6" t="n">
        <v>6993</v>
      </c>
      <c r="E19" s="6" t="n">
        <v>161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et periodic benefit cost</t>
        </is>
      </c>
      <c r="B4" s="9" t="n">
        <v>2.8</v>
      </c>
      <c r="C4" s="9" t="n">
        <v>3.3</v>
      </c>
      <c r="D4" s="9" t="n">
        <v>5.6</v>
      </c>
      <c r="E4" s="9" t="n">
        <v>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3372</v>
      </c>
      <c r="C4" s="6" t="n">
        <v>33453</v>
      </c>
      <c r="D4" s="6" t="n">
        <v>45088</v>
      </c>
      <c r="E4" s="6" t="n">
        <v>58444</v>
      </c>
      <c r="F4" s="4" t="inlineStr">
        <is>
          <t xml:space="preserve"> </t>
        </is>
      </c>
    </row>
    <row r="5">
      <c r="A5" s="4" t="inlineStr">
        <is>
          <t>Effective income tax rates (as a percent)</t>
        </is>
      </c>
      <c r="B5" s="10" t="n">
        <v>0.222</v>
      </c>
      <c r="C5" s="10" t="n">
        <v>0.193</v>
      </c>
      <c r="D5" s="10" t="n">
        <v>0.198</v>
      </c>
      <c r="E5" s="10" t="n">
        <v>0.152</v>
      </c>
      <c r="F5" s="4" t="inlineStr">
        <is>
          <t xml:space="preserve"> </t>
        </is>
      </c>
    </row>
    <row r="6">
      <c r="A6" s="4" t="inlineStr">
        <is>
          <t>Discrete tax provision (benefit) from recognition of excess tax benefits</t>
        </is>
      </c>
      <c r="B6" s="6" t="n">
        <v>200</v>
      </c>
      <c r="C6" s="6" t="n">
        <v>-600</v>
      </c>
      <c r="D6" s="6" t="n">
        <v>-1200</v>
      </c>
      <c r="E6" s="6" t="n">
        <v>-14300</v>
      </c>
      <c r="F6" s="4" t="inlineStr">
        <is>
          <t xml:space="preserve"> </t>
        </is>
      </c>
    </row>
    <row r="7">
      <c r="A7" s="4" t="inlineStr">
        <is>
          <t>Reversal of uncertain tax positions</t>
        </is>
      </c>
      <c r="B7" s="5" t="n">
        <v>300</v>
      </c>
      <c r="C7" s="6" t="n">
        <v>500</v>
      </c>
      <c r="D7" s="5" t="n">
        <v>1500</v>
      </c>
      <c r="E7" s="6" t="n">
        <v>1500</v>
      </c>
      <c r="F7" s="4" t="inlineStr">
        <is>
          <t xml:space="preserve"> </t>
        </is>
      </c>
    </row>
    <row r="8">
      <c r="A8" s="4" t="inlineStr">
        <is>
          <t>Unrecognized tax benefits</t>
        </is>
      </c>
      <c r="B8" s="5" t="n">
        <v>174900</v>
      </c>
      <c r="C8" s="4" t="inlineStr">
        <is>
          <t xml:space="preserve"> </t>
        </is>
      </c>
      <c r="D8" s="5" t="n">
        <v>174900</v>
      </c>
      <c r="E8" s="4" t="inlineStr">
        <is>
          <t xml:space="preserve"> </t>
        </is>
      </c>
      <c r="F8" s="6" t="n">
        <v>176000</v>
      </c>
    </row>
    <row r="9">
      <c r="A9" s="4" t="inlineStr">
        <is>
          <t>Accrued interest and penalties related to uncertain tax positions</t>
        </is>
      </c>
      <c r="B9" s="5" t="n">
        <v>4900</v>
      </c>
      <c r="C9" s="4" t="inlineStr">
        <is>
          <t xml:space="preserve"> </t>
        </is>
      </c>
      <c r="D9" s="5" t="n">
        <v>4900</v>
      </c>
      <c r="E9" s="4" t="inlineStr">
        <is>
          <t xml:space="preserve"> </t>
        </is>
      </c>
      <c r="F9" s="5" t="n">
        <v>3600</v>
      </c>
    </row>
    <row r="10">
      <c r="A10" s="4" t="inlineStr">
        <is>
          <t>Expected decrease in uncertain tax positions</t>
        </is>
      </c>
      <c r="B10" s="5" t="n">
        <v>4200</v>
      </c>
      <c r="C10" s="4" t="inlineStr">
        <is>
          <t xml:space="preserve"> </t>
        </is>
      </c>
      <c r="D10" s="5" t="n">
        <v>4200</v>
      </c>
      <c r="E10" s="4" t="inlineStr">
        <is>
          <t xml:space="preserve"> </t>
        </is>
      </c>
      <c r="F10" s="4" t="inlineStr">
        <is>
          <t xml:space="preserve"> </t>
        </is>
      </c>
    </row>
    <row r="11">
      <c r="A11" s="4" t="inlineStr">
        <is>
          <t>Non-current income tax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tax benefits</t>
        </is>
      </c>
      <c r="B13" s="6" t="n">
        <v>97500</v>
      </c>
      <c r="C13" s="4" t="inlineStr">
        <is>
          <t xml:space="preserve"> </t>
        </is>
      </c>
      <c r="D13" s="6" t="n">
        <v>97500</v>
      </c>
      <c r="E13" s="4" t="inlineStr">
        <is>
          <t xml:space="preserve"> </t>
        </is>
      </c>
      <c r="F13" s="6" t="n">
        <v>83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Asset Amounts (Details) - USD ($) $ in Thousands</t>
        </is>
      </c>
      <c r="B1" s="2" t="inlineStr">
        <is>
          <t>Sep. 30, 2022</t>
        </is>
      </c>
      <c r="C1" s="2" t="inlineStr">
        <is>
          <t>Mar. 31, 2022</t>
        </is>
      </c>
    </row>
    <row r="2">
      <c r="A2" s="3" t="inlineStr">
        <is>
          <t>Accounts receivable, net:</t>
        </is>
      </c>
      <c r="B2" s="4" t="inlineStr">
        <is>
          <t xml:space="preserve"> </t>
        </is>
      </c>
      <c r="C2" s="4" t="inlineStr">
        <is>
          <t xml:space="preserve"> </t>
        </is>
      </c>
    </row>
    <row r="3">
      <c r="A3" s="4" t="inlineStr">
        <is>
          <t>Accounts receivable</t>
        </is>
      </c>
      <c r="B3" s="6" t="n">
        <v>1014934</v>
      </c>
      <c r="C3" s="6" t="n">
        <v>964766</v>
      </c>
    </row>
    <row r="4">
      <c r="A4" s="4" t="inlineStr">
        <is>
          <t>Accounts receivable, net</t>
        </is>
      </c>
      <c r="B4" s="5" t="n">
        <v>772731</v>
      </c>
      <c r="C4" s="5" t="n">
        <v>675604</v>
      </c>
    </row>
    <row r="5">
      <c r="A5" s="3" t="inlineStr">
        <is>
          <t>Inventories:</t>
        </is>
      </c>
      <c r="B5" s="4" t="inlineStr">
        <is>
          <t xml:space="preserve"> </t>
        </is>
      </c>
      <c r="C5" s="4" t="inlineStr">
        <is>
          <t xml:space="preserve"> </t>
        </is>
      </c>
    </row>
    <row r="6">
      <c r="A6" s="4" t="inlineStr">
        <is>
          <t>Raw materials</t>
        </is>
      </c>
      <c r="B6" s="5" t="n">
        <v>225010</v>
      </c>
      <c r="C6" s="5" t="n">
        <v>226155</v>
      </c>
    </row>
    <row r="7">
      <c r="A7" s="4" t="inlineStr">
        <is>
          <t>Finished goods</t>
        </is>
      </c>
      <c r="B7" s="5" t="n">
        <v>654969</v>
      </c>
      <c r="C7" s="5" t="n">
        <v>706969</v>
      </c>
    </row>
    <row r="8">
      <c r="A8" s="4" t="inlineStr">
        <is>
          <t>Inventory, net</t>
        </is>
      </c>
      <c r="B8" s="5" t="n">
        <v>879979</v>
      </c>
      <c r="C8" s="5" t="n">
        <v>933124</v>
      </c>
    </row>
    <row r="9">
      <c r="A9" s="3" t="inlineStr">
        <is>
          <t>Other current assets:</t>
        </is>
      </c>
      <c r="B9" s="4" t="inlineStr">
        <is>
          <t xml:space="preserve"> </t>
        </is>
      </c>
      <c r="C9" s="4" t="inlineStr">
        <is>
          <t xml:space="preserve"> </t>
        </is>
      </c>
    </row>
    <row r="10">
      <c r="A10" s="4" t="inlineStr">
        <is>
          <t>Value-added tax ("VAT") receivables</t>
        </is>
      </c>
      <c r="B10" s="5" t="n">
        <v>47686</v>
      </c>
      <c r="C10" s="5" t="n">
        <v>58850</v>
      </c>
    </row>
    <row r="11">
      <c r="A11" s="4" t="inlineStr">
        <is>
          <t>Prepaid expenses and other assets</t>
        </is>
      </c>
      <c r="B11" s="5" t="n">
        <v>89238</v>
      </c>
      <c r="C11" s="5" t="n">
        <v>76628</v>
      </c>
    </row>
    <row r="12">
      <c r="A12" s="4" t="inlineStr">
        <is>
          <t>Other current assets, total</t>
        </is>
      </c>
      <c r="B12" s="5" t="n">
        <v>136924</v>
      </c>
      <c r="C12" s="5" t="n">
        <v>135478</v>
      </c>
    </row>
    <row r="13">
      <c r="A13" s="3" t="inlineStr">
        <is>
          <t>Property, plant and equipment, net:</t>
        </is>
      </c>
      <c r="B13" s="4" t="inlineStr">
        <is>
          <t xml:space="preserve"> </t>
        </is>
      </c>
      <c r="C13" s="4" t="inlineStr">
        <is>
          <t xml:space="preserve"> </t>
        </is>
      </c>
    </row>
    <row r="14">
      <c r="A14" s="4" t="inlineStr">
        <is>
          <t>Property, plant and equipment</t>
        </is>
      </c>
      <c r="B14" s="5" t="n">
        <v>488686</v>
      </c>
      <c r="C14" s="5" t="n">
        <v>459413</v>
      </c>
    </row>
    <row r="15">
      <c r="A15" s="4" t="inlineStr">
        <is>
          <t>Less: accumulated depreciation and amortization</t>
        </is>
      </c>
      <c r="B15" s="5" t="n">
        <v>-375359</v>
      </c>
      <c r="C15" s="5" t="n">
        <v>-349606</v>
      </c>
    </row>
    <row r="16">
      <c r="A16" s="4" t="inlineStr">
        <is>
          <t>Property, plant and equipment, net</t>
        </is>
      </c>
      <c r="B16" s="5" t="n">
        <v>113327</v>
      </c>
      <c r="C16" s="5" t="n">
        <v>109807</v>
      </c>
    </row>
    <row r="17">
      <c r="A17" s="3" t="inlineStr">
        <is>
          <t>Other assets:</t>
        </is>
      </c>
      <c r="B17" s="4" t="inlineStr">
        <is>
          <t xml:space="preserve"> </t>
        </is>
      </c>
      <c r="C17" s="4" t="inlineStr">
        <is>
          <t xml:space="preserve"> </t>
        </is>
      </c>
    </row>
    <row r="18">
      <c r="A18" s="4" t="inlineStr">
        <is>
          <t>Deferred tax assets</t>
        </is>
      </c>
      <c r="B18" s="5" t="n">
        <v>195728</v>
      </c>
      <c r="C18" s="5" t="n">
        <v>193629</v>
      </c>
    </row>
    <row r="19">
      <c r="A19" s="4" t="inlineStr">
        <is>
          <t>Investments in privately held companies</t>
        </is>
      </c>
      <c r="B19" s="5" t="n">
        <v>33767</v>
      </c>
      <c r="C19" s="5" t="n">
        <v>43068</v>
      </c>
    </row>
    <row r="20">
      <c r="A20" s="4" t="inlineStr">
        <is>
          <t>Right-of-use assets</t>
        </is>
      </c>
      <c r="B20" s="5" t="n">
        <v>77767</v>
      </c>
      <c r="C20" s="5" t="n">
        <v>40661</v>
      </c>
    </row>
    <row r="21">
      <c r="A21" s="4" t="inlineStr">
        <is>
          <t>Investments for deferred compensation plan</t>
        </is>
      </c>
      <c r="B21" s="5" t="n">
        <v>27969</v>
      </c>
      <c r="C21" s="5" t="n">
        <v>28431</v>
      </c>
    </row>
    <row r="22">
      <c r="A22" s="4" t="inlineStr">
        <is>
          <t>Other assets</t>
        </is>
      </c>
      <c r="B22" s="5" t="n">
        <v>14819</v>
      </c>
      <c r="C22" s="5" t="n">
        <v>14933</v>
      </c>
    </row>
    <row r="23">
      <c r="A23" s="4" t="inlineStr">
        <is>
          <t>Other assets, total</t>
        </is>
      </c>
      <c r="B23" s="5" t="n">
        <v>350050</v>
      </c>
      <c r="C23" s="5" t="n">
        <v>320722</v>
      </c>
    </row>
    <row r="24">
      <c r="A24" s="4" t="inlineStr">
        <is>
          <t>Allowance for doubtful accounts</t>
        </is>
      </c>
      <c r="B24" s="4" t="inlineStr">
        <is>
          <t xml:space="preserve"> </t>
        </is>
      </c>
      <c r="C24" s="4" t="inlineStr">
        <is>
          <t xml:space="preserve"> </t>
        </is>
      </c>
    </row>
    <row r="25">
      <c r="A25" s="3" t="inlineStr">
        <is>
          <t>Accounts receivable, net:</t>
        </is>
      </c>
      <c r="B25" s="4" t="inlineStr">
        <is>
          <t xml:space="preserve"> </t>
        </is>
      </c>
      <c r="C25" s="4" t="inlineStr">
        <is>
          <t xml:space="preserve"> </t>
        </is>
      </c>
    </row>
    <row r="26">
      <c r="A26" s="4" t="inlineStr">
        <is>
          <t>Valuation allowance for accounts receivable</t>
        </is>
      </c>
      <c r="B26" s="5" t="n">
        <v>0</v>
      </c>
      <c r="C26" s="5" t="n">
        <v>-2212</v>
      </c>
    </row>
    <row r="27">
      <c r="A27" s="4" t="inlineStr">
        <is>
          <t>Allowance for sales returns</t>
        </is>
      </c>
      <c r="B27" s="4" t="inlineStr">
        <is>
          <t xml:space="preserve"> </t>
        </is>
      </c>
      <c r="C27" s="4" t="inlineStr">
        <is>
          <t xml:space="preserve"> </t>
        </is>
      </c>
    </row>
    <row r="28">
      <c r="A28" s="3" t="inlineStr">
        <is>
          <t>Accounts receivable, net:</t>
        </is>
      </c>
      <c r="B28" s="4" t="inlineStr">
        <is>
          <t xml:space="preserve"> </t>
        </is>
      </c>
      <c r="C28" s="4" t="inlineStr">
        <is>
          <t xml:space="preserve"> </t>
        </is>
      </c>
    </row>
    <row r="29">
      <c r="A29" s="4" t="inlineStr">
        <is>
          <t>Valuation allowance for accounts receivable</t>
        </is>
      </c>
      <c r="B29" s="5" t="n">
        <v>-10499</v>
      </c>
      <c r="C29" s="5" t="n">
        <v>-12321</v>
      </c>
    </row>
    <row r="30">
      <c r="A30" s="4" t="inlineStr">
        <is>
          <t>Allowance for cooperative marketing arrangements</t>
        </is>
      </c>
      <c r="B30" s="4" t="inlineStr">
        <is>
          <t xml:space="preserve"> </t>
        </is>
      </c>
      <c r="C30" s="4" t="inlineStr">
        <is>
          <t xml:space="preserve"> </t>
        </is>
      </c>
    </row>
    <row r="31">
      <c r="A31" s="3" t="inlineStr">
        <is>
          <t>Accounts receivable, net:</t>
        </is>
      </c>
      <c r="B31" s="4" t="inlineStr">
        <is>
          <t xml:space="preserve"> </t>
        </is>
      </c>
      <c r="C31" s="4" t="inlineStr">
        <is>
          <t xml:space="preserve"> </t>
        </is>
      </c>
    </row>
    <row r="32">
      <c r="A32" s="4" t="inlineStr">
        <is>
          <t>Valuation allowance for accounts receivable</t>
        </is>
      </c>
      <c r="B32" s="5" t="n">
        <v>-45172</v>
      </c>
      <c r="C32" s="5" t="n">
        <v>-56372</v>
      </c>
    </row>
    <row r="33">
      <c r="A33" s="4" t="inlineStr">
        <is>
          <t>Allowance for customer incentive programs</t>
        </is>
      </c>
      <c r="B33" s="4" t="inlineStr">
        <is>
          <t xml:space="preserve"> </t>
        </is>
      </c>
      <c r="C33" s="4" t="inlineStr">
        <is>
          <t xml:space="preserve"> </t>
        </is>
      </c>
    </row>
    <row r="34">
      <c r="A34" s="3" t="inlineStr">
        <is>
          <t>Accounts receivable, net:</t>
        </is>
      </c>
      <c r="B34" s="4" t="inlineStr">
        <is>
          <t xml:space="preserve"> </t>
        </is>
      </c>
      <c r="C34" s="4" t="inlineStr">
        <is>
          <t xml:space="preserve"> </t>
        </is>
      </c>
    </row>
    <row r="35">
      <c r="A35" s="4" t="inlineStr">
        <is>
          <t>Valuation allowance for accounts receivable</t>
        </is>
      </c>
      <c r="B35" s="5" t="n">
        <v>-74194</v>
      </c>
      <c r="C35" s="5" t="n">
        <v>-97460</v>
      </c>
    </row>
    <row r="36">
      <c r="A36" s="4" t="inlineStr">
        <is>
          <t>Allowance for pricing programs</t>
        </is>
      </c>
      <c r="B36" s="4" t="inlineStr">
        <is>
          <t xml:space="preserve"> </t>
        </is>
      </c>
      <c r="C36" s="4" t="inlineStr">
        <is>
          <t xml:space="preserve"> </t>
        </is>
      </c>
    </row>
    <row r="37">
      <c r="A37" s="3" t="inlineStr">
        <is>
          <t>Accounts receivable, net:</t>
        </is>
      </c>
      <c r="B37" s="4" t="inlineStr">
        <is>
          <t xml:space="preserve"> </t>
        </is>
      </c>
      <c r="C37" s="4" t="inlineStr">
        <is>
          <t xml:space="preserve"> </t>
        </is>
      </c>
    </row>
    <row r="38">
      <c r="A38" s="4" t="inlineStr">
        <is>
          <t>Valuation allowance for accounts receivable</t>
        </is>
      </c>
      <c r="B38" s="6" t="n">
        <v>-112338</v>
      </c>
      <c r="C38" s="6" t="n">
        <v>-1207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Liability Amounts (Details) - USD ($) $ in Thousands</t>
        </is>
      </c>
      <c r="B1" s="2" t="inlineStr">
        <is>
          <t>Sep. 30, 2022</t>
        </is>
      </c>
      <c r="C1" s="2" t="inlineStr">
        <is>
          <t>Mar. 31, 2022</t>
        </is>
      </c>
    </row>
    <row r="2">
      <c r="A2" s="3" t="inlineStr">
        <is>
          <t>Accrued and other current liabilities:</t>
        </is>
      </c>
      <c r="B2" s="4" t="inlineStr">
        <is>
          <t xml:space="preserve"> </t>
        </is>
      </c>
      <c r="C2" s="4" t="inlineStr">
        <is>
          <t xml:space="preserve"> </t>
        </is>
      </c>
    </row>
    <row r="3">
      <c r="A3" s="4" t="inlineStr">
        <is>
          <t>Accrued customer marketing, pricing and incentive programs</t>
        </is>
      </c>
      <c r="B3" s="6" t="n">
        <v>221894</v>
      </c>
      <c r="C3" s="6" t="n">
        <v>232393</v>
      </c>
    </row>
    <row r="4">
      <c r="A4" s="4" t="inlineStr">
        <is>
          <t>Accrued personnel expenses</t>
        </is>
      </c>
      <c r="B4" s="5" t="n">
        <v>90561</v>
      </c>
      <c r="C4" s="5" t="n">
        <v>165090</v>
      </c>
    </row>
    <row r="5">
      <c r="A5" s="4" t="inlineStr">
        <is>
          <t>Accrued sales return liability</t>
        </is>
      </c>
      <c r="B5" s="5" t="n">
        <v>48583</v>
      </c>
      <c r="C5" s="5" t="n">
        <v>40507</v>
      </c>
    </row>
    <row r="6">
      <c r="A6" s="4" t="inlineStr">
        <is>
          <t>Warranty accrual</t>
        </is>
      </c>
      <c r="B6" s="5" t="n">
        <v>29882</v>
      </c>
      <c r="C6" s="5" t="n">
        <v>32987</v>
      </c>
    </row>
    <row r="7">
      <c r="A7" s="4" t="inlineStr">
        <is>
          <t>VAT payable</t>
        </is>
      </c>
      <c r="B7" s="5" t="n">
        <v>25062</v>
      </c>
      <c r="C7" s="5" t="n">
        <v>39602</v>
      </c>
    </row>
    <row r="8">
      <c r="A8" s="4" t="inlineStr">
        <is>
          <t>Income taxes payable</t>
        </is>
      </c>
      <c r="B8" s="5" t="n">
        <v>22783</v>
      </c>
      <c r="C8" s="5" t="n">
        <v>35355</v>
      </c>
    </row>
    <row r="9">
      <c r="A9" s="4" t="inlineStr">
        <is>
          <t>Accrued payables - non-inventory</t>
        </is>
      </c>
      <c r="B9" s="5" t="n">
        <v>16147</v>
      </c>
      <c r="C9" s="5" t="n">
        <v>26722</v>
      </c>
    </row>
    <row r="10">
      <c r="A10" s="4" t="inlineStr">
        <is>
          <t>Operating lease liabilities</t>
        </is>
      </c>
      <c r="B10" s="5" t="n">
        <v>11687</v>
      </c>
      <c r="C10" s="5" t="n">
        <v>13690</v>
      </c>
    </row>
    <row r="11">
      <c r="A11" s="4" t="inlineStr">
        <is>
          <t>Contingent consideration</t>
        </is>
      </c>
      <c r="B11" s="5" t="n">
        <v>5083</v>
      </c>
      <c r="C11" s="5" t="n">
        <v>8042</v>
      </c>
    </row>
    <row r="12">
      <c r="A12" s="4" t="inlineStr">
        <is>
          <t>Other current liabilities</t>
        </is>
      </c>
      <c r="B12" s="5" t="n">
        <v>191939</v>
      </c>
      <c r="C12" s="5" t="n">
        <v>190460</v>
      </c>
    </row>
    <row r="13">
      <c r="A13" s="4" t="inlineStr">
        <is>
          <t>Accrued and other current liabilities</t>
        </is>
      </c>
      <c r="B13" s="5" t="n">
        <v>663621</v>
      </c>
      <c r="C13" s="5" t="n">
        <v>784848</v>
      </c>
    </row>
    <row r="14">
      <c r="A14" s="3" t="inlineStr">
        <is>
          <t>Other non-current liabilities:</t>
        </is>
      </c>
      <c r="B14" s="4" t="inlineStr">
        <is>
          <t xml:space="preserve"> </t>
        </is>
      </c>
      <c r="C14" s="4" t="inlineStr">
        <is>
          <t xml:space="preserve"> </t>
        </is>
      </c>
    </row>
    <row r="15">
      <c r="A15" s="4" t="inlineStr">
        <is>
          <t>Employee benefit plan obligations</t>
        </is>
      </c>
      <c r="B15" s="5" t="n">
        <v>46872</v>
      </c>
      <c r="C15" s="5" t="n">
        <v>50741</v>
      </c>
    </row>
    <row r="16">
      <c r="A16" s="4" t="inlineStr">
        <is>
          <t>Operating lease liabilities</t>
        </is>
      </c>
      <c r="B16" s="5" t="n">
        <v>68250</v>
      </c>
      <c r="C16" s="5" t="n">
        <v>28207</v>
      </c>
    </row>
    <row r="17">
      <c r="A17" s="4" t="inlineStr">
        <is>
          <t>Obligation for deferred compensation plan</t>
        </is>
      </c>
      <c r="B17" s="5" t="n">
        <v>27969</v>
      </c>
      <c r="C17" s="5" t="n">
        <v>28431</v>
      </c>
    </row>
    <row r="18">
      <c r="A18" s="4" t="inlineStr">
        <is>
          <t>Warranty accrual</t>
        </is>
      </c>
      <c r="B18" s="5" t="n">
        <v>12078</v>
      </c>
      <c r="C18" s="5" t="n">
        <v>13232</v>
      </c>
    </row>
    <row r="19">
      <c r="A19" s="4" t="inlineStr">
        <is>
          <t>Deferred tax liabilities</t>
        </is>
      </c>
      <c r="B19" s="5" t="n">
        <v>3117</v>
      </c>
      <c r="C19" s="5" t="n">
        <v>1962</v>
      </c>
    </row>
    <row r="20">
      <c r="A20" s="4" t="inlineStr">
        <is>
          <t>Contingent consideration</t>
        </is>
      </c>
      <c r="B20" s="5" t="n">
        <v>245</v>
      </c>
      <c r="C20" s="5" t="n">
        <v>4217</v>
      </c>
    </row>
    <row r="21">
      <c r="A21" s="4" t="inlineStr">
        <is>
          <t>Other non-current liabilities</t>
        </is>
      </c>
      <c r="B21" s="5" t="n">
        <v>10173</v>
      </c>
      <c r="C21" s="5" t="n">
        <v>5343</v>
      </c>
    </row>
    <row r="22">
      <c r="A22" s="4" t="inlineStr">
        <is>
          <t>Non-current liabilities</t>
        </is>
      </c>
      <c r="B22" s="6" t="n">
        <v>168704</v>
      </c>
      <c r="C22" s="6" t="n">
        <v>1321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Balance Sheet Components - Narrative (Details) $ in Millions</t>
        </is>
      </c>
      <c r="B1" s="2" t="inlineStr">
        <is>
          <t>6 Months Ended</t>
        </is>
      </c>
    </row>
    <row r="2">
      <c r="B2" s="2" t="inlineStr">
        <is>
          <t>Sep. 30, 2022 USD ($)</t>
        </is>
      </c>
    </row>
    <row r="3">
      <c r="A3" s="3" t="inlineStr">
        <is>
          <t>Balance Sheet Related Disclosures [Abstract]</t>
        </is>
      </c>
      <c r="B3" s="4" t="inlineStr">
        <is>
          <t xml:space="preserve"> </t>
        </is>
      </c>
    </row>
    <row r="4">
      <c r="A4" s="4" t="inlineStr">
        <is>
          <t>Increase in right-of-use assets</t>
        </is>
      </c>
      <c r="B4" s="6" t="n">
        <v>47</v>
      </c>
    </row>
    <row r="5">
      <c r="A5" s="4" t="inlineStr">
        <is>
          <t>Increase in operating lease liabilities</t>
        </is>
      </c>
      <c r="B5" s="6" t="n">
        <v>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lassified by Level (Details) - USD ($) $ in Thousands</t>
        </is>
      </c>
      <c r="B1" s="2" t="inlineStr">
        <is>
          <t>Sep. 30, 2022</t>
        </is>
      </c>
      <c r="C1" s="2" t="inlineStr">
        <is>
          <t>Mar. 31, 2022</t>
        </is>
      </c>
    </row>
    <row r="2">
      <c r="A2" s="3" t="inlineStr">
        <is>
          <t>Liabilities:</t>
        </is>
      </c>
      <c r="B2" s="4" t="inlineStr">
        <is>
          <t xml:space="preserve"> </t>
        </is>
      </c>
      <c r="C2" s="4" t="inlineStr">
        <is>
          <t xml:space="preserve"> </t>
        </is>
      </c>
    </row>
    <row r="3">
      <c r="A3" s="4" t="inlineStr">
        <is>
          <t>Contingent consideration included in accrued and other current liabilities</t>
        </is>
      </c>
      <c r="B3" s="6" t="n">
        <v>5083</v>
      </c>
      <c r="C3" s="6" t="n">
        <v>8042</v>
      </c>
    </row>
    <row r="4">
      <c r="A4" s="4" t="inlineStr">
        <is>
          <t>Contingent consideration included in other non-current liabilities</t>
        </is>
      </c>
      <c r="B4" s="5" t="n">
        <v>245</v>
      </c>
      <c r="C4" s="5" t="n">
        <v>4217</v>
      </c>
    </row>
    <row r="5">
      <c r="A5" s="4" t="inlineStr">
        <is>
          <t>Fair Value, Measurements, Recurring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553644</v>
      </c>
      <c r="C7" s="5" t="n">
        <v>762055</v>
      </c>
    </row>
    <row r="8">
      <c r="A8" s="4" t="inlineStr">
        <is>
          <t>Investments for deferred compensation plan</t>
        </is>
      </c>
      <c r="B8" s="5" t="n">
        <v>27969</v>
      </c>
      <c r="C8" s="5" t="n">
        <v>28431</v>
      </c>
    </row>
    <row r="9">
      <c r="A9" s="4" t="inlineStr">
        <is>
          <t>Currency derivative assets included in other current assets</t>
        </is>
      </c>
      <c r="B9" s="5" t="n">
        <v>0</v>
      </c>
      <c r="C9" s="5" t="n">
        <v>0</v>
      </c>
    </row>
    <row r="10">
      <c r="A10" s="3" t="inlineStr">
        <is>
          <t>Liabilities:</t>
        </is>
      </c>
      <c r="B10" s="4" t="inlineStr">
        <is>
          <t xml:space="preserve"> </t>
        </is>
      </c>
      <c r="C10" s="4" t="inlineStr">
        <is>
          <t xml:space="preserve"> </t>
        </is>
      </c>
    </row>
    <row r="11">
      <c r="A11" s="4" t="inlineStr">
        <is>
          <t>Contingent consideration included in accrued and other current liabilities</t>
        </is>
      </c>
      <c r="B11" s="5" t="n">
        <v>0</v>
      </c>
      <c r="C11" s="5" t="n">
        <v>0</v>
      </c>
    </row>
    <row r="12">
      <c r="A12" s="4" t="inlineStr">
        <is>
          <t>Contingent consideration included in other non-current liabilities</t>
        </is>
      </c>
      <c r="B12" s="5" t="n">
        <v>0</v>
      </c>
      <c r="C12" s="5" t="n">
        <v>0</v>
      </c>
    </row>
    <row r="13">
      <c r="A13" s="4" t="inlineStr">
        <is>
          <t>Currency derivative liabilities included in accrued and other current liabilities</t>
        </is>
      </c>
      <c r="B13" s="5" t="n">
        <v>0</v>
      </c>
      <c r="C13" s="5" t="n">
        <v>0</v>
      </c>
    </row>
    <row r="14">
      <c r="A14" s="4" t="inlineStr">
        <is>
          <t>Fair Value, Measurements, Recurring | Level 1 | Cash</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for deferred compensation plan</t>
        </is>
      </c>
      <c r="B16" s="5" t="n">
        <v>164</v>
      </c>
      <c r="C16" s="5" t="n">
        <v>108</v>
      </c>
    </row>
    <row r="17">
      <c r="A17" s="4" t="inlineStr">
        <is>
          <t>Fair Value, Measurements, Recurring | Level 1 | Common stock</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for deferred compensation plan</t>
        </is>
      </c>
      <c r="B19" s="5" t="n">
        <v>1703</v>
      </c>
      <c r="C19" s="5" t="n">
        <v>2329</v>
      </c>
    </row>
    <row r="20">
      <c r="A20" s="4" t="inlineStr">
        <is>
          <t>Fair Value, Measurements, Recurring | 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for deferred compensation plan</t>
        </is>
      </c>
      <c r="B22" s="5" t="n">
        <v>9052</v>
      </c>
      <c r="C22" s="5" t="n">
        <v>6765</v>
      </c>
    </row>
    <row r="23">
      <c r="A23" s="4" t="inlineStr">
        <is>
          <t>Fair Value, Measurements, Recurring | Level 1 | Mutual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for deferred compensation plan</t>
        </is>
      </c>
      <c r="B25" s="5" t="n">
        <v>17050</v>
      </c>
      <c r="C25" s="5" t="n">
        <v>19229</v>
      </c>
    </row>
    <row r="26">
      <c r="A26" s="4" t="inlineStr">
        <is>
          <t>Fair Value, Measurements, 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0</v>
      </c>
      <c r="C28" s="5" t="n">
        <v>0</v>
      </c>
    </row>
    <row r="29">
      <c r="A29" s="4" t="inlineStr">
        <is>
          <t>Investments for deferred compensation plan</t>
        </is>
      </c>
      <c r="B29" s="5" t="n">
        <v>0</v>
      </c>
      <c r="C29" s="5" t="n">
        <v>0</v>
      </c>
    </row>
    <row r="30">
      <c r="A30" s="4" t="inlineStr">
        <is>
          <t>Currency derivative assets included in other current assets</t>
        </is>
      </c>
      <c r="B30" s="5" t="n">
        <v>3270</v>
      </c>
      <c r="C30" s="5" t="n">
        <v>1517</v>
      </c>
    </row>
    <row r="31">
      <c r="A31" s="3" t="inlineStr">
        <is>
          <t>Liabilities:</t>
        </is>
      </c>
      <c r="B31" s="4" t="inlineStr">
        <is>
          <t xml:space="preserve"> </t>
        </is>
      </c>
      <c r="C31" s="4" t="inlineStr">
        <is>
          <t xml:space="preserve"> </t>
        </is>
      </c>
    </row>
    <row r="32">
      <c r="A32" s="4" t="inlineStr">
        <is>
          <t>Contingent consideration included in accrued and other current liabilities</t>
        </is>
      </c>
      <c r="B32" s="5" t="n">
        <v>0</v>
      </c>
      <c r="C32" s="5" t="n">
        <v>0</v>
      </c>
    </row>
    <row r="33">
      <c r="A33" s="4" t="inlineStr">
        <is>
          <t>Contingent consideration included in other non-current liabilities</t>
        </is>
      </c>
      <c r="B33" s="5" t="n">
        <v>0</v>
      </c>
      <c r="C33" s="5" t="n">
        <v>0</v>
      </c>
    </row>
    <row r="34">
      <c r="A34" s="4" t="inlineStr">
        <is>
          <t>Currency derivative liabilities included in accrued and other current liabilities</t>
        </is>
      </c>
      <c r="B34" s="5" t="n">
        <v>150</v>
      </c>
      <c r="C34" s="5" t="n">
        <v>165</v>
      </c>
    </row>
    <row r="35">
      <c r="A35" s="4" t="inlineStr">
        <is>
          <t>Fair Value, Measurements, Recurring | Level 2 | Cash</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for deferred compensation plan</t>
        </is>
      </c>
      <c r="B37" s="5" t="n">
        <v>0</v>
      </c>
      <c r="C37" s="5" t="n">
        <v>0</v>
      </c>
    </row>
    <row r="38">
      <c r="A38" s="4" t="inlineStr">
        <is>
          <t>Fair Value, Measurements, Recurring | Level 2 | Common stock</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for deferred compensation plan</t>
        </is>
      </c>
      <c r="B40" s="5" t="n">
        <v>0</v>
      </c>
      <c r="C40" s="5" t="n">
        <v>0</v>
      </c>
    </row>
    <row r="41">
      <c r="A41" s="4" t="inlineStr">
        <is>
          <t>Fair Value, Measurements, Recurring | Level 2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for deferred compensation plan</t>
        </is>
      </c>
      <c r="B43" s="5" t="n">
        <v>0</v>
      </c>
      <c r="C43" s="5" t="n">
        <v>0</v>
      </c>
    </row>
    <row r="44">
      <c r="A44" s="4" t="inlineStr">
        <is>
          <t>Fair Value, Measurements, Recurring | Level 2 | Mutual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 for deferred compensation plan</t>
        </is>
      </c>
      <c r="B46" s="5" t="n">
        <v>0</v>
      </c>
      <c r="C46" s="5" t="n">
        <v>0</v>
      </c>
    </row>
    <row r="47">
      <c r="A47" s="4" t="inlineStr">
        <is>
          <t>Fair Value, Measurements, 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5" t="n">
        <v>0</v>
      </c>
      <c r="C49" s="5" t="n">
        <v>0</v>
      </c>
    </row>
    <row r="50">
      <c r="A50" s="4" t="inlineStr">
        <is>
          <t>Investments for deferred compensation plan</t>
        </is>
      </c>
      <c r="B50" s="5" t="n">
        <v>0</v>
      </c>
      <c r="C50" s="5" t="n">
        <v>0</v>
      </c>
    </row>
    <row r="51">
      <c r="A51" s="4" t="inlineStr">
        <is>
          <t>Currency derivative assets included in other current assets</t>
        </is>
      </c>
      <c r="B51" s="5" t="n">
        <v>0</v>
      </c>
      <c r="C51" s="5" t="n">
        <v>0</v>
      </c>
    </row>
    <row r="52">
      <c r="A52" s="3" t="inlineStr">
        <is>
          <t>Liabilities:</t>
        </is>
      </c>
      <c r="B52" s="4" t="inlineStr">
        <is>
          <t xml:space="preserve"> </t>
        </is>
      </c>
      <c r="C52" s="4" t="inlineStr">
        <is>
          <t xml:space="preserve"> </t>
        </is>
      </c>
    </row>
    <row r="53">
      <c r="A53" s="4" t="inlineStr">
        <is>
          <t>Contingent consideration included in accrued and other current liabilities</t>
        </is>
      </c>
      <c r="B53" s="5" t="n">
        <v>5083</v>
      </c>
      <c r="C53" s="5" t="n">
        <v>8042</v>
      </c>
    </row>
    <row r="54">
      <c r="A54" s="4" t="inlineStr">
        <is>
          <t>Contingent consideration included in other non-current liabilities</t>
        </is>
      </c>
      <c r="B54" s="5" t="n">
        <v>0</v>
      </c>
      <c r="C54" s="5" t="n">
        <v>3971</v>
      </c>
    </row>
    <row r="55">
      <c r="A55" s="4" t="inlineStr">
        <is>
          <t>Currency derivative liabilities included in accrued and other current liabilities</t>
        </is>
      </c>
      <c r="B55" s="5" t="n">
        <v>0</v>
      </c>
      <c r="C55" s="5" t="n">
        <v>0</v>
      </c>
    </row>
    <row r="56">
      <c r="A56" s="4" t="inlineStr">
        <is>
          <t>Fair Value, Measurements, Recurring | Level 3 | Cash</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for deferred compensation plan</t>
        </is>
      </c>
      <c r="B58" s="5" t="n">
        <v>0</v>
      </c>
      <c r="C58" s="5" t="n">
        <v>0</v>
      </c>
    </row>
    <row r="59">
      <c r="A59" s="4" t="inlineStr">
        <is>
          <t>Fair Value, Measurements, Recurring | Level 3 | Common stock</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for deferred compensation plan</t>
        </is>
      </c>
      <c r="B61" s="5" t="n">
        <v>0</v>
      </c>
      <c r="C61" s="5" t="n">
        <v>0</v>
      </c>
    </row>
    <row r="62">
      <c r="A62" s="4" t="inlineStr">
        <is>
          <t>Fair Value, Measurements, Recurring | Level 3 | Money market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 for deferred compensation plan</t>
        </is>
      </c>
      <c r="B64" s="5" t="n">
        <v>0</v>
      </c>
      <c r="C64" s="5" t="n">
        <v>0</v>
      </c>
    </row>
    <row r="65">
      <c r="A65" s="4" t="inlineStr">
        <is>
          <t>Fair Value, Measurements, Recurring | Level 3 | Mutual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 for deferred compensation plan</t>
        </is>
      </c>
      <c r="B67" s="6" t="n">
        <v>0</v>
      </c>
      <c r="C6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868501</v>
      </c>
      <c r="C3" s="6" t="n">
        <v>1328716</v>
      </c>
    </row>
    <row r="4">
      <c r="A4" s="4" t="inlineStr">
        <is>
          <t>Accounts receivable, net</t>
        </is>
      </c>
      <c r="B4" s="5" t="n">
        <v>772731</v>
      </c>
      <c r="C4" s="5" t="n">
        <v>675604</v>
      </c>
    </row>
    <row r="5">
      <c r="A5" s="4" t="inlineStr">
        <is>
          <t>Inventories</t>
        </is>
      </c>
      <c r="B5" s="5" t="n">
        <v>879979</v>
      </c>
      <c r="C5" s="5" t="n">
        <v>933124</v>
      </c>
    </row>
    <row r="6">
      <c r="A6" s="4" t="inlineStr">
        <is>
          <t>Other current assets</t>
        </is>
      </c>
      <c r="B6" s="5" t="n">
        <v>136924</v>
      </c>
      <c r="C6" s="5" t="n">
        <v>135478</v>
      </c>
    </row>
    <row r="7">
      <c r="A7" s="4" t="inlineStr">
        <is>
          <t>Total current assets</t>
        </is>
      </c>
      <c r="B7" s="5" t="n">
        <v>2658135</v>
      </c>
      <c r="C7" s="5" t="n">
        <v>3072922</v>
      </c>
    </row>
    <row r="8">
      <c r="A8" s="3" t="inlineStr">
        <is>
          <t>Non-current assets:</t>
        </is>
      </c>
      <c r="B8" s="4" t="inlineStr">
        <is>
          <t xml:space="preserve"> </t>
        </is>
      </c>
      <c r="C8" s="4" t="inlineStr">
        <is>
          <t xml:space="preserve"> </t>
        </is>
      </c>
    </row>
    <row r="9">
      <c r="A9" s="4" t="inlineStr">
        <is>
          <t>Property, plant and equipment, net</t>
        </is>
      </c>
      <c r="B9" s="5" t="n">
        <v>113327</v>
      </c>
      <c r="C9" s="5" t="n">
        <v>109807</v>
      </c>
    </row>
    <row r="10">
      <c r="A10" s="4" t="inlineStr">
        <is>
          <t>Goodwill</t>
        </is>
      </c>
      <c r="B10" s="5" t="n">
        <v>449892</v>
      </c>
      <c r="C10" s="5" t="n">
        <v>448175</v>
      </c>
    </row>
    <row r="11">
      <c r="A11" s="4" t="inlineStr">
        <is>
          <t>Other intangible assets, net</t>
        </is>
      </c>
      <c r="B11" s="5" t="n">
        <v>73495</v>
      </c>
      <c r="C11" s="5" t="n">
        <v>83779</v>
      </c>
    </row>
    <row r="12">
      <c r="A12" s="4" t="inlineStr">
        <is>
          <t>Other assets</t>
        </is>
      </c>
      <c r="B12" s="5" t="n">
        <v>350050</v>
      </c>
      <c r="C12" s="5" t="n">
        <v>320722</v>
      </c>
    </row>
    <row r="13">
      <c r="A13" s="4" t="inlineStr">
        <is>
          <t>Total assets</t>
        </is>
      </c>
      <c r="B13" s="5" t="n">
        <v>3644899</v>
      </c>
      <c r="C13" s="5" t="n">
        <v>4035405</v>
      </c>
    </row>
    <row r="14">
      <c r="A14" s="3" t="inlineStr">
        <is>
          <t>Current liabilities:</t>
        </is>
      </c>
      <c r="B14" s="4" t="inlineStr">
        <is>
          <t xml:space="preserve"> </t>
        </is>
      </c>
      <c r="C14" s="4" t="inlineStr">
        <is>
          <t xml:space="preserve"> </t>
        </is>
      </c>
    </row>
    <row r="15">
      <c r="A15" s="4" t="inlineStr">
        <is>
          <t>Accounts payable</t>
        </is>
      </c>
      <c r="B15" s="5" t="n">
        <v>546563</v>
      </c>
      <c r="C15" s="5" t="n">
        <v>636306</v>
      </c>
    </row>
    <row r="16">
      <c r="A16" s="4" t="inlineStr">
        <is>
          <t>Accrued and other current liabilities</t>
        </is>
      </c>
      <c r="B16" s="5" t="n">
        <v>663621</v>
      </c>
      <c r="C16" s="5" t="n">
        <v>784848</v>
      </c>
    </row>
    <row r="17">
      <c r="A17" s="4" t="inlineStr">
        <is>
          <t>Total current liabilities</t>
        </is>
      </c>
      <c r="B17" s="5" t="n">
        <v>1210184</v>
      </c>
      <c r="C17" s="5" t="n">
        <v>1421154</v>
      </c>
    </row>
    <row r="18">
      <c r="A18" s="3" t="inlineStr">
        <is>
          <t>Non-current liabilities:</t>
        </is>
      </c>
      <c r="B18" s="4" t="inlineStr">
        <is>
          <t xml:space="preserve"> </t>
        </is>
      </c>
      <c r="C18" s="4" t="inlineStr">
        <is>
          <t xml:space="preserve"> </t>
        </is>
      </c>
    </row>
    <row r="19">
      <c r="A19" s="4" t="inlineStr">
        <is>
          <t>Income taxes payable</t>
        </is>
      </c>
      <c r="B19" s="5" t="n">
        <v>97450</v>
      </c>
      <c r="C19" s="5" t="n">
        <v>83380</v>
      </c>
    </row>
    <row r="20">
      <c r="A20" s="4" t="inlineStr">
        <is>
          <t>Other non-current liabilities</t>
        </is>
      </c>
      <c r="B20" s="5" t="n">
        <v>168704</v>
      </c>
      <c r="C20" s="5" t="n">
        <v>132133</v>
      </c>
    </row>
    <row r="21">
      <c r="A21" s="4" t="inlineStr">
        <is>
          <t>Total liabilities</t>
        </is>
      </c>
      <c r="B21" s="5" t="n">
        <v>1476338</v>
      </c>
      <c r="C21" s="5" t="n">
        <v>1636667</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Registered shares, CHF 0.25 par value: Issued shares - 173,106 at September 30, 2022 and March 31, 2022 Additional shares that may be be issued out of conditional capitals - 50,000 at September 30,2022 and March 31, 2022 Additional shares that may be issued out of authorized capital - 17,311 at September 30, 2022 and March 31, 2022</t>
        </is>
      </c>
      <c r="B24" s="5" t="n">
        <v>30148</v>
      </c>
      <c r="C24" s="5" t="n">
        <v>30148</v>
      </c>
    </row>
    <row r="25">
      <c r="A25" s="4" t="inlineStr">
        <is>
          <t>Additional paid-in capital</t>
        </is>
      </c>
      <c r="B25" s="5" t="n">
        <v>106130</v>
      </c>
      <c r="C25" s="5" t="n">
        <v>129925</v>
      </c>
    </row>
    <row r="26">
      <c r="A26" s="4" t="inlineStr">
        <is>
          <t>Shares in treasury, at cost — 10,943 at September 30, 2022 and 7,855 at March 31, 2022</t>
        </is>
      </c>
      <c r="B26" s="5" t="n">
        <v>-824650</v>
      </c>
      <c r="C26" s="5" t="n">
        <v>-632893</v>
      </c>
    </row>
    <row r="27">
      <c r="A27" s="4" t="inlineStr">
        <is>
          <t>Retained earnings</t>
        </is>
      </c>
      <c r="B27" s="5" t="n">
        <v>2995927</v>
      </c>
      <c r="C27" s="5" t="n">
        <v>2975681</v>
      </c>
    </row>
    <row r="28">
      <c r="A28" s="4" t="inlineStr">
        <is>
          <t>Accumulated other comprehensive loss</t>
        </is>
      </c>
      <c r="B28" s="5" t="n">
        <v>-138994</v>
      </c>
      <c r="C28" s="5" t="n">
        <v>-104123</v>
      </c>
    </row>
    <row r="29">
      <c r="A29" s="4" t="inlineStr">
        <is>
          <t>Total shareholders’ equity</t>
        </is>
      </c>
      <c r="B29" s="5" t="n">
        <v>2168561</v>
      </c>
      <c r="C29" s="5" t="n">
        <v>2398738</v>
      </c>
    </row>
    <row r="30">
      <c r="A30" s="4" t="inlineStr">
        <is>
          <t>Total liabilities and shareholders’ equity</t>
        </is>
      </c>
      <c r="B30" s="6" t="n">
        <v>3644899</v>
      </c>
      <c r="C30" s="6" t="n">
        <v>40354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Contingent Consideration (Details) - USD ($) $ in Thousands</t>
        </is>
      </c>
      <c r="B1" s="2" t="inlineStr">
        <is>
          <t>6 Months Ended</t>
        </is>
      </c>
    </row>
    <row r="2">
      <c r="B2" s="2" t="inlineStr">
        <is>
          <t>Sep. 30, 2022</t>
        </is>
      </c>
      <c r="C2" s="2" t="inlineStr">
        <is>
          <t>Sep. 30, 2021</t>
        </is>
      </c>
    </row>
    <row r="3">
      <c r="A3" s="3" t="inlineStr">
        <is>
          <t>Change in Fair Value of Contingent Consideration [Roll Forward]</t>
        </is>
      </c>
      <c r="B3" s="4" t="inlineStr">
        <is>
          <t xml:space="preserve"> </t>
        </is>
      </c>
      <c r="C3" s="4" t="inlineStr">
        <is>
          <t xml:space="preserve"> </t>
        </is>
      </c>
    </row>
    <row r="4">
      <c r="A4" s="4" t="inlineStr">
        <is>
          <t>Beginning of the period</t>
        </is>
      </c>
      <c r="B4" s="6" t="n">
        <v>12259</v>
      </c>
      <c r="C4" s="6" t="n">
        <v>6967</v>
      </c>
    </row>
    <row r="5">
      <c r="A5" s="4" t="inlineStr">
        <is>
          <t>Fair value of contingent consideration upon acquisition</t>
        </is>
      </c>
      <c r="B5" s="5" t="n">
        <v>1142</v>
      </c>
      <c r="C5" s="5" t="n">
        <v>9973</v>
      </c>
    </row>
    <row r="6">
      <c r="A6" s="4" t="inlineStr">
        <is>
          <t>Change in fair value of contingent consideration</t>
        </is>
      </c>
      <c r="B6" s="5" t="n">
        <v>0</v>
      </c>
      <c r="C6" s="5" t="n">
        <v>-2399</v>
      </c>
    </row>
    <row r="7">
      <c r="A7" s="4" t="inlineStr">
        <is>
          <t>Settlement of contingent consideration</t>
        </is>
      </c>
      <c r="B7" s="5" t="n">
        <v>-5954</v>
      </c>
      <c r="C7" s="5" t="n">
        <v>0</v>
      </c>
    </row>
    <row r="8">
      <c r="A8" s="4" t="inlineStr">
        <is>
          <t>Effect of foreign currency exchange rate changes</t>
        </is>
      </c>
      <c r="B8" s="5" t="n">
        <v>-2119</v>
      </c>
      <c r="C8" s="5" t="n">
        <v>0</v>
      </c>
    </row>
    <row r="9">
      <c r="A9" s="4" t="inlineStr">
        <is>
          <t>End of the period</t>
        </is>
      </c>
      <c r="B9" s="6" t="n">
        <v>5328</v>
      </c>
      <c r="C9" s="6" t="n">
        <v>145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s>
  <sheetData>
    <row r="1">
      <c r="A1" s="1" t="inlineStr">
        <is>
          <t>Fair Value Measurements - Narrative (Details)</t>
        </is>
      </c>
      <c r="C1" s="2" t="inlineStr">
        <is>
          <t>3 Months Ended</t>
        </is>
      </c>
      <c r="F1" s="2" t="inlineStr">
        <is>
          <t>6 Months Ended</t>
        </is>
      </c>
    </row>
    <row r="2">
      <c r="B2" s="2" t="inlineStr">
        <is>
          <t>May 19, 2021 USD ($) milestone</t>
        </is>
      </c>
      <c r="C2" s="2" t="inlineStr">
        <is>
          <t>Sep. 30, 2022 USD ($)</t>
        </is>
      </c>
      <c r="D2" s="2" t="inlineStr">
        <is>
          <t>Dec. 31, 2021 USD ($)</t>
        </is>
      </c>
      <c r="E2" s="2" t="inlineStr">
        <is>
          <t>Sep. 30, 2021 USD ($)</t>
        </is>
      </c>
      <c r="F2" s="2" t="inlineStr">
        <is>
          <t>Sep. 30, 2022 USD ($)</t>
        </is>
      </c>
      <c r="G2" s="2" t="inlineStr">
        <is>
          <t>Sep. 30, 2021 USD ($)</t>
        </is>
      </c>
      <c r="H2" s="2" t="inlineStr">
        <is>
          <t>Mar. 31, 2022 USD ($)</t>
        </is>
      </c>
      <c r="I2" s="2" t="inlineStr">
        <is>
          <t>Feb. 17, 2021 USD ($)</t>
        </is>
      </c>
      <c r="J2" s="2" t="inlineStr">
        <is>
          <t>Jan. 04, 2021 USD ($) mileston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contingent consideration upon acquisition</t>
        </is>
      </c>
      <c r="B4" s="4" t="inlineStr">
        <is>
          <t xml:space="preserve"> </t>
        </is>
      </c>
      <c r="C4" s="4" t="inlineStr">
        <is>
          <t xml:space="preserve"> </t>
        </is>
      </c>
      <c r="D4" s="4" t="inlineStr">
        <is>
          <t xml:space="preserve"> </t>
        </is>
      </c>
      <c r="E4" s="4" t="inlineStr">
        <is>
          <t xml:space="preserve"> </t>
        </is>
      </c>
      <c r="F4" s="6" t="n">
        <v>1142000</v>
      </c>
      <c r="G4" s="6" t="n">
        <v>9973000</v>
      </c>
      <c r="H4" s="4" t="inlineStr">
        <is>
          <t xml:space="preserve"> </t>
        </is>
      </c>
      <c r="I4" s="4" t="inlineStr">
        <is>
          <t xml:space="preserve"> </t>
        </is>
      </c>
      <c r="J4" s="4" t="inlineStr">
        <is>
          <t xml:space="preserve"> </t>
        </is>
      </c>
    </row>
    <row r="5">
      <c r="A5" s="4" t="inlineStr">
        <is>
          <t>Payment of contingent consideration for business acquisition</t>
        </is>
      </c>
      <c r="B5" s="4" t="inlineStr">
        <is>
          <t xml:space="preserve"> </t>
        </is>
      </c>
      <c r="C5" s="4" t="inlineStr">
        <is>
          <t xml:space="preserve"> </t>
        </is>
      </c>
      <c r="D5" s="4" t="inlineStr">
        <is>
          <t xml:space="preserve"> </t>
        </is>
      </c>
      <c r="E5" s="4" t="inlineStr">
        <is>
          <t xml:space="preserve"> </t>
        </is>
      </c>
      <c r="F5" s="5" t="n">
        <v>5954000</v>
      </c>
      <c r="G5" s="5" t="n">
        <v>0</v>
      </c>
      <c r="H5" s="4" t="inlineStr">
        <is>
          <t xml:space="preserve"> </t>
        </is>
      </c>
      <c r="I5" s="4" t="inlineStr">
        <is>
          <t xml:space="preserve"> </t>
        </is>
      </c>
      <c r="J5" s="4" t="inlineStr">
        <is>
          <t xml:space="preserve"> </t>
        </is>
      </c>
    </row>
    <row r="6">
      <c r="A6" s="4" t="inlineStr">
        <is>
          <t>Equity method investments</t>
        </is>
      </c>
      <c r="B6" s="4" t="inlineStr">
        <is>
          <t xml:space="preserve"> </t>
        </is>
      </c>
      <c r="C6" s="6" t="n">
        <v>22900000</v>
      </c>
      <c r="D6" s="4" t="inlineStr">
        <is>
          <t xml:space="preserve"> </t>
        </is>
      </c>
      <c r="E6" s="4" t="inlineStr">
        <is>
          <t xml:space="preserve"> </t>
        </is>
      </c>
      <c r="F6" s="5" t="n">
        <v>22900000</v>
      </c>
      <c r="G6" s="4" t="inlineStr">
        <is>
          <t xml:space="preserve"> </t>
        </is>
      </c>
      <c r="H6" s="6" t="n">
        <v>40200000</v>
      </c>
      <c r="I6" s="4" t="inlineStr">
        <is>
          <t xml:space="preserve"> </t>
        </is>
      </c>
      <c r="J6" s="4" t="inlineStr">
        <is>
          <t xml:space="preserve"> </t>
        </is>
      </c>
    </row>
    <row r="7">
      <c r="A7" s="4" t="inlineStr">
        <is>
          <t>Impairment of non-marketable investments</t>
        </is>
      </c>
      <c r="B7" s="4" t="inlineStr">
        <is>
          <t xml:space="preserve"> </t>
        </is>
      </c>
      <c r="C7" s="5" t="n">
        <v>21400000</v>
      </c>
      <c r="D7" s="4" t="inlineStr">
        <is>
          <t xml:space="preserve"> </t>
        </is>
      </c>
      <c r="E7" s="6" t="n">
        <v>0</v>
      </c>
      <c r="F7" s="5" t="n">
        <v>21400000</v>
      </c>
      <c r="G7" s="5" t="n">
        <v>0</v>
      </c>
      <c r="H7" s="4" t="inlineStr">
        <is>
          <t xml:space="preserve"> </t>
        </is>
      </c>
      <c r="I7" s="4" t="inlineStr">
        <is>
          <t xml:space="preserve"> </t>
        </is>
      </c>
      <c r="J7" s="4" t="inlineStr">
        <is>
          <t xml:space="preserve"> </t>
        </is>
      </c>
    </row>
    <row r="8">
      <c r="A8" s="4" t="inlineStr">
        <is>
          <t>Equity investments included in other assets</t>
        </is>
      </c>
      <c r="B8" s="4" t="inlineStr">
        <is>
          <t xml:space="preserve"> </t>
        </is>
      </c>
      <c r="C8" s="5" t="n">
        <v>10900000</v>
      </c>
      <c r="D8" s="4" t="inlineStr">
        <is>
          <t xml:space="preserve"> </t>
        </is>
      </c>
      <c r="E8" s="4" t="inlineStr">
        <is>
          <t xml:space="preserve"> </t>
        </is>
      </c>
      <c r="F8" s="5" t="n">
        <v>10900000</v>
      </c>
      <c r="G8" s="4" t="inlineStr">
        <is>
          <t xml:space="preserve"> </t>
        </is>
      </c>
      <c r="H8" s="5" t="n">
        <v>2900000</v>
      </c>
      <c r="I8" s="4" t="inlineStr">
        <is>
          <t xml:space="preserve"> </t>
        </is>
      </c>
      <c r="J8" s="4" t="inlineStr">
        <is>
          <t xml:space="preserve"> </t>
        </is>
      </c>
    </row>
    <row r="9">
      <c r="A9" s="4" t="inlineStr">
        <is>
          <t>Unrealized gain, before tax</t>
        </is>
      </c>
      <c r="B9" s="4" t="inlineStr">
        <is>
          <t xml:space="preserve"> </t>
        </is>
      </c>
      <c r="C9" s="4" t="inlineStr">
        <is>
          <t xml:space="preserve"> </t>
        </is>
      </c>
      <c r="D9" s="4" t="inlineStr">
        <is>
          <t xml:space="preserve"> </t>
        </is>
      </c>
      <c r="E9" s="4" t="inlineStr">
        <is>
          <t xml:space="preserve"> </t>
        </is>
      </c>
      <c r="F9" s="5" t="n">
        <v>6900000</v>
      </c>
      <c r="G9" s="4" t="inlineStr">
        <is>
          <t xml:space="preserve"> </t>
        </is>
      </c>
      <c r="H9" s="4" t="inlineStr">
        <is>
          <t xml:space="preserve"> </t>
        </is>
      </c>
      <c r="I9" s="4" t="inlineStr">
        <is>
          <t xml:space="preserve"> </t>
        </is>
      </c>
      <c r="J9" s="4" t="inlineStr">
        <is>
          <t xml:space="preserve"> </t>
        </is>
      </c>
    </row>
    <row r="10">
      <c r="A10" s="4" t="inlineStr">
        <is>
          <t>Impairment of long-lived assets held-for-use</t>
        </is>
      </c>
      <c r="B10" s="4" t="inlineStr">
        <is>
          <t xml:space="preserve"> </t>
        </is>
      </c>
      <c r="C10" s="5" t="n">
        <v>0</v>
      </c>
      <c r="D10" s="4" t="inlineStr">
        <is>
          <t xml:space="preserve"> </t>
        </is>
      </c>
      <c r="E10" s="5" t="n">
        <v>0</v>
      </c>
      <c r="F10" s="5" t="n">
        <v>0</v>
      </c>
      <c r="G10" s="5" t="n">
        <v>0</v>
      </c>
      <c r="H10" s="4" t="inlineStr">
        <is>
          <t xml:space="preserve"> </t>
        </is>
      </c>
      <c r="I10" s="4" t="inlineStr">
        <is>
          <t xml:space="preserve"> </t>
        </is>
      </c>
      <c r="J10" s="4" t="inlineStr">
        <is>
          <t xml:space="preserve"> </t>
        </is>
      </c>
    </row>
    <row r="11">
      <c r="A11" s="4" t="inlineStr">
        <is>
          <t>Impairment of non-financial assets</t>
        </is>
      </c>
      <c r="B11" s="4" t="inlineStr">
        <is>
          <t xml:space="preserve"> </t>
        </is>
      </c>
      <c r="C11" s="5" t="n">
        <v>0</v>
      </c>
      <c r="D11" s="4" t="inlineStr">
        <is>
          <t xml:space="preserve"> </t>
        </is>
      </c>
      <c r="E11" s="6" t="n">
        <v>0</v>
      </c>
      <c r="F11" s="5" t="n">
        <v>0</v>
      </c>
      <c r="G11" s="6" t="n">
        <v>0</v>
      </c>
      <c r="H11" s="4" t="inlineStr">
        <is>
          <t xml:space="preserve"> </t>
        </is>
      </c>
      <c r="I11" s="4" t="inlineStr">
        <is>
          <t xml:space="preserve"> </t>
        </is>
      </c>
      <c r="J11" s="4" t="inlineStr">
        <is>
          <t xml:space="preserve"> </t>
        </is>
      </c>
    </row>
    <row r="12">
      <c r="A12" s="4" t="inlineStr">
        <is>
          <t>Fair Value, Measurements, Recurring |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s for deferred compensation plan</t>
        </is>
      </c>
      <c r="B14" s="4" t="inlineStr">
        <is>
          <t xml:space="preserve"> </t>
        </is>
      </c>
      <c r="C14" s="5" t="n">
        <v>27969000</v>
      </c>
      <c r="D14" s="4" t="inlineStr">
        <is>
          <t xml:space="preserve"> </t>
        </is>
      </c>
      <c r="E14" s="4" t="inlineStr">
        <is>
          <t xml:space="preserve"> </t>
        </is>
      </c>
      <c r="F14" s="6" t="n">
        <v>27969000</v>
      </c>
      <c r="G14" s="4" t="inlineStr">
        <is>
          <t xml:space="preserve"> </t>
        </is>
      </c>
      <c r="H14" s="6" t="n">
        <v>28431000</v>
      </c>
      <c r="I14" s="4" t="inlineStr">
        <is>
          <t xml:space="preserve"> </t>
        </is>
      </c>
      <c r="J14" s="4" t="inlineStr">
        <is>
          <t xml:space="preserve"> </t>
        </is>
      </c>
    </row>
    <row r="15">
      <c r="A15" s="4" t="inlineStr">
        <is>
          <t>Small Technology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ture potential earn-out payments</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technical development milestones | milestone</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contingent consideration upon acquisition</t>
        </is>
      </c>
      <c r="B19" s="6"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mall Technology Acquisition | Second Technical Development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of contingent consideration for business acquisition</t>
        </is>
      </c>
      <c r="B22" s="4" t="inlineStr">
        <is>
          <t xml:space="preserve"> </t>
        </is>
      </c>
      <c r="C22" s="5" t="n">
        <v>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mall Technology Acquisition | First Technical Development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of contingent consideration for business acquisition</t>
        </is>
      </c>
      <c r="B25" s="4" t="inlineStr">
        <is>
          <t xml:space="preserve"> </t>
        </is>
      </c>
      <c r="C25" s="4" t="inlineStr">
        <is>
          <t xml:space="preserve"> </t>
        </is>
      </c>
      <c r="D25" s="6" t="n">
        <v>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v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uture potential earn-out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000000</v>
      </c>
      <c r="J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400000</v>
      </c>
      <c r="J29" s="4" t="inlineStr">
        <is>
          <t xml:space="preserve"> </t>
        </is>
      </c>
    </row>
    <row r="30">
      <c r="A30" s="4" t="inlineStr">
        <is>
          <t>Small Technology Acquisition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uture potential earn-ou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0</v>
      </c>
    </row>
    <row r="33">
      <c r="A33" s="4" t="inlineStr">
        <is>
          <t>Number of technical development milestones |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v>
      </c>
    </row>
    <row r="34">
      <c r="A34" s="4" t="inlineStr">
        <is>
          <t>Small Technology Acquisition Two | First Technical Development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 of contingent consideration for business acquisition</t>
        </is>
      </c>
      <c r="B36" s="4" t="inlineStr">
        <is>
          <t xml:space="preserve"> </t>
        </is>
      </c>
      <c r="C36" s="6" t="n">
        <v>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Financial Instruments - Narrative (Details) - USD ($) $ in Thousands</t>
        </is>
      </c>
      <c r="B1" s="2" t="inlineStr">
        <is>
          <t>6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6" t="n">
        <v>2168561</v>
      </c>
      <c r="C4" s="6" t="n">
        <v>2362358</v>
      </c>
      <c r="D4" s="6" t="n">
        <v>2398738</v>
      </c>
      <c r="E4" s="6" t="n">
        <v>2262683</v>
      </c>
      <c r="F4" s="6" t="n">
        <v>2372491</v>
      </c>
      <c r="G4" s="6" t="n">
        <v>2261789</v>
      </c>
    </row>
    <row r="5">
      <c r="A5" s="4" t="inlineStr">
        <is>
          <t>Deferred Hedging G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t>
        </is>
      </c>
      <c r="B7" s="6" t="n">
        <v>6359</v>
      </c>
      <c r="C7" s="4" t="inlineStr">
        <is>
          <t xml:space="preserve"> </t>
        </is>
      </c>
      <c r="D7" s="5" t="n">
        <v>1833</v>
      </c>
      <c r="E7" s="4" t="inlineStr">
        <is>
          <t xml:space="preserve"> </t>
        </is>
      </c>
      <c r="F7" s="4" t="inlineStr">
        <is>
          <t xml:space="preserve"> </t>
        </is>
      </c>
      <c r="G7" s="4" t="inlineStr">
        <is>
          <t xml:space="preserve"> </t>
        </is>
      </c>
    </row>
    <row r="8">
      <c r="A8" s="4" t="inlineStr">
        <is>
          <t>Not Designated as Hedging Instrument | Foreign Exchange Forward And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term of contract</t>
        </is>
      </c>
      <c r="B10" s="4" t="inlineStr">
        <is>
          <t>1 month</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Exchange Forward | Designated as hedging instruments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term of contract</t>
        </is>
      </c>
      <c r="B13" s="4" t="inlineStr">
        <is>
          <t>4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6" t="n">
        <v>115000</v>
      </c>
      <c r="C14" s="4" t="inlineStr">
        <is>
          <t xml:space="preserve"> </t>
        </is>
      </c>
      <c r="D14" s="5" t="n">
        <v>125400</v>
      </c>
      <c r="E14" s="4" t="inlineStr">
        <is>
          <t xml:space="preserve"> </t>
        </is>
      </c>
      <c r="F14" s="4" t="inlineStr">
        <is>
          <t xml:space="preserve"> </t>
        </is>
      </c>
      <c r="G14" s="4" t="inlineStr">
        <is>
          <t xml:space="preserve"> </t>
        </is>
      </c>
    </row>
    <row r="15">
      <c r="A15" s="4" t="inlineStr">
        <is>
          <t>Foreign Exchange Forward And Swap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6" t="n">
        <v>204600</v>
      </c>
      <c r="C17" s="4" t="inlineStr">
        <is>
          <t xml:space="preserve"> </t>
        </is>
      </c>
      <c r="D17" s="6" t="n">
        <v>226500</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mounts of gains and losses on the derivative instruments</t>
        </is>
      </c>
      <c r="B3" s="4" t="inlineStr">
        <is>
          <t xml:space="preserve"> </t>
        </is>
      </c>
      <c r="C3" s="4" t="inlineStr">
        <is>
          <t xml:space="preserve"> </t>
        </is>
      </c>
      <c r="D3" s="4" t="inlineStr">
        <is>
          <t xml:space="preserve"> </t>
        </is>
      </c>
      <c r="E3" s="4" t="inlineStr">
        <is>
          <t xml:space="preserve"> </t>
        </is>
      </c>
    </row>
    <row r="4">
      <c r="A4" s="4" t="inlineStr">
        <is>
          <t>Amount of Gain Deferred as a Component of Accumulated Other Comprehensive Loss</t>
        </is>
      </c>
      <c r="B4" s="6" t="n">
        <v>4935</v>
      </c>
      <c r="C4" s="6" t="n">
        <v>2132</v>
      </c>
      <c r="D4" s="6" t="n">
        <v>11564</v>
      </c>
      <c r="E4" s="6" t="n">
        <v>2662</v>
      </c>
    </row>
    <row r="5">
      <c r="A5" s="4" t="inlineStr">
        <is>
          <t>Amount of Gain Reclassified from Accumulated Other Comprehensive Loss to Costs of Goods Sold</t>
        </is>
      </c>
      <c r="B5" s="5" t="n">
        <v>-4947</v>
      </c>
      <c r="C5" s="5" t="n">
        <v>-1314</v>
      </c>
      <c r="D5" s="5" t="n">
        <v>-7038</v>
      </c>
      <c r="E5" s="5" t="n">
        <v>-1908</v>
      </c>
    </row>
    <row r="6">
      <c r="A6" s="4" t="inlineStr">
        <is>
          <t>Designated as hedging instruments | Cash flow hedges</t>
        </is>
      </c>
      <c r="B6" s="4" t="inlineStr">
        <is>
          <t xml:space="preserve"> </t>
        </is>
      </c>
      <c r="C6" s="4" t="inlineStr">
        <is>
          <t xml:space="preserve"> </t>
        </is>
      </c>
      <c r="D6" s="4" t="inlineStr">
        <is>
          <t xml:space="preserve"> </t>
        </is>
      </c>
      <c r="E6" s="4" t="inlineStr">
        <is>
          <t xml:space="preserve"> </t>
        </is>
      </c>
    </row>
    <row r="7">
      <c r="A7" s="3" t="inlineStr">
        <is>
          <t>Amounts of gains and losses on the derivative instruments</t>
        </is>
      </c>
      <c r="B7" s="4" t="inlineStr">
        <is>
          <t xml:space="preserve"> </t>
        </is>
      </c>
      <c r="C7" s="4" t="inlineStr">
        <is>
          <t xml:space="preserve"> </t>
        </is>
      </c>
      <c r="D7" s="4" t="inlineStr">
        <is>
          <t xml:space="preserve"> </t>
        </is>
      </c>
      <c r="E7" s="4" t="inlineStr">
        <is>
          <t xml:space="preserve"> </t>
        </is>
      </c>
    </row>
    <row r="8">
      <c r="A8" s="4" t="inlineStr">
        <is>
          <t>Amount of Gain Deferred as a Component of Accumulated Other Comprehensive Loss</t>
        </is>
      </c>
      <c r="B8" s="5" t="n">
        <v>4935</v>
      </c>
      <c r="C8" s="5" t="n">
        <v>2132</v>
      </c>
      <c r="D8" s="5" t="n">
        <v>11564</v>
      </c>
      <c r="E8" s="5" t="n">
        <v>2662</v>
      </c>
    </row>
    <row r="9">
      <c r="A9" s="4" t="inlineStr">
        <is>
          <t>Amount of Gain Reclassified from Accumulated Other Comprehensive Loss to Costs of Goods Sold</t>
        </is>
      </c>
      <c r="B9" s="6" t="n">
        <v>-4947</v>
      </c>
      <c r="C9" s="6" t="n">
        <v>-1314</v>
      </c>
      <c r="D9" s="6" t="n">
        <v>-7038</v>
      </c>
      <c r="E9" s="6" t="n">
        <v>-19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Activity In Goodwill Balance (Details) $ in Thousands</t>
        </is>
      </c>
      <c r="B1" s="2" t="inlineStr">
        <is>
          <t>6 Months Ended</t>
        </is>
      </c>
    </row>
    <row r="2">
      <c r="B2" s="2" t="inlineStr">
        <is>
          <t>Sep. 30, 2022 USD ($)</t>
        </is>
      </c>
    </row>
    <row r="3">
      <c r="A3" s="3" t="inlineStr">
        <is>
          <t>Goodwill</t>
        </is>
      </c>
      <c r="B3" s="4" t="inlineStr">
        <is>
          <t xml:space="preserve"> </t>
        </is>
      </c>
    </row>
    <row r="4">
      <c r="A4" s="4" t="inlineStr">
        <is>
          <t>Balance at the beginning of the period</t>
        </is>
      </c>
      <c r="B4" s="6" t="n">
        <v>448175</v>
      </c>
    </row>
    <row r="5">
      <c r="A5" s="4" t="inlineStr">
        <is>
          <t>Acquisition</t>
        </is>
      </c>
      <c r="B5" s="5" t="n">
        <v>4980</v>
      </c>
    </row>
    <row r="6">
      <c r="A6" s="4" t="inlineStr">
        <is>
          <t>Effects of foreign currency translation</t>
        </is>
      </c>
      <c r="B6" s="5" t="n">
        <v>-3263</v>
      </c>
    </row>
    <row r="7">
      <c r="A7" s="4" t="inlineStr">
        <is>
          <t>Balance at the end of the period</t>
        </is>
      </c>
      <c r="B7" s="6" t="n">
        <v>4498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Subject to Amortization (Details) - USD ($) $ in Thousands</t>
        </is>
      </c>
      <c r="B1" s="2" t="inlineStr">
        <is>
          <t>Sep. 30, 2022</t>
        </is>
      </c>
      <c r="C1" s="2" t="inlineStr">
        <is>
          <t>Mar. 31, 2022</t>
        </is>
      </c>
    </row>
    <row r="2">
      <c r="A2" s="3" t="inlineStr">
        <is>
          <t>Finite-Lived Intangible Assets [Line Items]</t>
        </is>
      </c>
      <c r="B2" s="4" t="inlineStr">
        <is>
          <t xml:space="preserve"> </t>
        </is>
      </c>
      <c r="C2" s="4" t="inlineStr">
        <is>
          <t xml:space="preserve"> </t>
        </is>
      </c>
    </row>
    <row r="3">
      <c r="A3" s="4" t="inlineStr">
        <is>
          <t>Gross Carrying Amount</t>
        </is>
      </c>
      <c r="B3" s="6" t="n">
        <v>231970</v>
      </c>
      <c r="C3" s="6" t="n">
        <v>230499</v>
      </c>
    </row>
    <row r="4">
      <c r="A4" s="4" t="inlineStr">
        <is>
          <t>Accumulated Amortization</t>
        </is>
      </c>
      <c r="B4" s="5" t="n">
        <v>-158475</v>
      </c>
      <c r="C4" s="5" t="n">
        <v>-146720</v>
      </c>
    </row>
    <row r="5">
      <c r="A5" s="4" t="inlineStr">
        <is>
          <t>Net Carrying Amount</t>
        </is>
      </c>
      <c r="B5" s="5" t="n">
        <v>73495</v>
      </c>
      <c r="C5" s="5" t="n">
        <v>83779</v>
      </c>
    </row>
    <row r="6">
      <c r="A6" s="4" t="inlineStr">
        <is>
          <t>Effects of foreign currency translation, Gross Carrying Amount</t>
        </is>
      </c>
      <c r="B6" s="5" t="n">
        <v>-1598</v>
      </c>
      <c r="C6" s="5" t="n">
        <v>-634</v>
      </c>
    </row>
    <row r="7">
      <c r="A7" s="4" t="inlineStr">
        <is>
          <t>Effects of foreign currency translation, Accumulated Amortization</t>
        </is>
      </c>
      <c r="B7" s="5" t="n">
        <v>344</v>
      </c>
      <c r="C7" s="5" t="n">
        <v>86</v>
      </c>
    </row>
    <row r="8">
      <c r="A8" s="4" t="inlineStr">
        <is>
          <t>Effects of foreign currency translation, Net Carrying Amount</t>
        </is>
      </c>
      <c r="B8" s="5" t="n">
        <v>-1254</v>
      </c>
      <c r="C8" s="5" t="n">
        <v>-548</v>
      </c>
    </row>
    <row r="9">
      <c r="A9" s="4" t="inlineStr">
        <is>
          <t>In-process R&amp;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526</v>
      </c>
      <c r="C11" s="5" t="n">
        <v>3826</v>
      </c>
    </row>
    <row r="12">
      <c r="A12" s="4" t="inlineStr">
        <is>
          <t>Net Carrying Amount</t>
        </is>
      </c>
      <c r="B12" s="5" t="n">
        <v>3526</v>
      </c>
      <c r="C12" s="5" t="n">
        <v>3826</v>
      </c>
    </row>
    <row r="13">
      <c r="A13" s="4" t="inlineStr">
        <is>
          <t>Trademark and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6790</v>
      </c>
      <c r="C15" s="5" t="n">
        <v>36790</v>
      </c>
    </row>
    <row r="16">
      <c r="A16" s="4" t="inlineStr">
        <is>
          <t>Accumulated Amortization</t>
        </is>
      </c>
      <c r="B16" s="5" t="n">
        <v>-24628</v>
      </c>
      <c r="C16" s="5" t="n">
        <v>-22295</v>
      </c>
    </row>
    <row r="17">
      <c r="A17" s="4" t="inlineStr">
        <is>
          <t>Net Carrying Amount</t>
        </is>
      </c>
      <c r="B17" s="5" t="n">
        <v>12162</v>
      </c>
      <c r="C17" s="5" t="n">
        <v>14495</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22142</v>
      </c>
      <c r="C20" s="5" t="n">
        <v>119407</v>
      </c>
    </row>
    <row r="21">
      <c r="A21" s="4" t="inlineStr">
        <is>
          <t>Accumulated Amortization</t>
        </is>
      </c>
      <c r="B21" s="5" t="n">
        <v>-89775</v>
      </c>
      <c r="C21" s="5" t="n">
        <v>-83540</v>
      </c>
    </row>
    <row r="22">
      <c r="A22" s="4" t="inlineStr">
        <is>
          <t>Net Carrying Amount</t>
        </is>
      </c>
      <c r="B22" s="5" t="n">
        <v>32367</v>
      </c>
      <c r="C22" s="5" t="n">
        <v>35867</v>
      </c>
    </row>
    <row r="23">
      <c r="A23" s="4" t="inlineStr">
        <is>
          <t>Customer contracts/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71110</v>
      </c>
      <c r="C25" s="5" t="n">
        <v>71110</v>
      </c>
    </row>
    <row r="26">
      <c r="A26" s="4" t="inlineStr">
        <is>
          <t>Accumulated Amortization</t>
        </is>
      </c>
      <c r="B26" s="5" t="n">
        <v>-44416</v>
      </c>
      <c r="C26" s="5" t="n">
        <v>-40971</v>
      </c>
    </row>
    <row r="27">
      <c r="A27" s="4" t="inlineStr">
        <is>
          <t>Net Carrying Amount</t>
        </is>
      </c>
      <c r="B27" s="6" t="n">
        <v>26694</v>
      </c>
      <c r="C27" s="6" t="n">
        <v>301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Arrangements (Details) - Line of Credit - USD ($)</t>
        </is>
      </c>
      <c r="B1" s="2" t="inlineStr">
        <is>
          <t>Sep. 30, 2022</t>
        </is>
      </c>
      <c r="C1" s="2" t="inlineStr">
        <is>
          <t>Mar. 31, 2022</t>
        </is>
      </c>
    </row>
    <row r="2">
      <c r="A2" s="3" t="inlineStr">
        <is>
          <t>Financing Arrangements</t>
        </is>
      </c>
      <c r="B2" s="4" t="inlineStr">
        <is>
          <t xml:space="preserve"> </t>
        </is>
      </c>
      <c r="C2" s="4" t="inlineStr">
        <is>
          <t xml:space="preserve"> </t>
        </is>
      </c>
    </row>
    <row r="3">
      <c r="A3" s="4" t="inlineStr">
        <is>
          <t>Maximum borrowing capacity</t>
        </is>
      </c>
      <c r="B3" s="6" t="n">
        <v>176000000</v>
      </c>
      <c r="C3" s="6" t="n">
        <v>195000000</v>
      </c>
    </row>
    <row r="4">
      <c r="A4" s="4" t="inlineStr">
        <is>
          <t>Outstanding bank guarantees</t>
        </is>
      </c>
      <c r="B4" s="5" t="n">
        <v>22200000</v>
      </c>
      <c r="C4" s="5" t="n">
        <v>25500000</v>
      </c>
    </row>
    <row r="5">
      <c r="A5" s="4" t="inlineStr">
        <is>
          <t>Outstanding borrowings</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hanges in Warranty Liability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hanges in the warranty liability:</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43841</v>
      </c>
      <c r="C4" s="6" t="n">
        <v>49093</v>
      </c>
      <c r="D4" s="6" t="n">
        <v>46219</v>
      </c>
      <c r="E4" s="6" t="n">
        <v>48832</v>
      </c>
    </row>
    <row r="5">
      <c r="A5" s="4" t="inlineStr">
        <is>
          <t>Provision</t>
        </is>
      </c>
      <c r="B5" s="5" t="n">
        <v>7897</v>
      </c>
      <c r="C5" s="5" t="n">
        <v>8095</v>
      </c>
      <c r="D5" s="5" t="n">
        <v>14520</v>
      </c>
      <c r="E5" s="5" t="n">
        <v>16541</v>
      </c>
    </row>
    <row r="6">
      <c r="A6" s="4" t="inlineStr">
        <is>
          <t>Settlements</t>
        </is>
      </c>
      <c r="B6" s="5" t="n">
        <v>-9098</v>
      </c>
      <c r="C6" s="5" t="n">
        <v>-7848</v>
      </c>
      <c r="D6" s="5" t="n">
        <v>-17379</v>
      </c>
      <c r="E6" s="5" t="n">
        <v>-16163</v>
      </c>
    </row>
    <row r="7">
      <c r="A7" s="4" t="inlineStr">
        <is>
          <t>Effects of foreign currency translation</t>
        </is>
      </c>
      <c r="B7" s="5" t="n">
        <v>-680</v>
      </c>
      <c r="C7" s="5" t="n">
        <v>-167</v>
      </c>
      <c r="D7" s="5" t="n">
        <v>-1400</v>
      </c>
      <c r="E7" s="5" t="n">
        <v>-37</v>
      </c>
    </row>
    <row r="8">
      <c r="A8" s="4" t="inlineStr">
        <is>
          <t>End of the period</t>
        </is>
      </c>
      <c r="B8" s="6" t="n">
        <v>41960</v>
      </c>
      <c r="C8" s="6" t="n">
        <v>49173</v>
      </c>
      <c r="D8" s="6" t="n">
        <v>41960</v>
      </c>
      <c r="E8" s="6" t="n">
        <v>491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Sep. 30, 2022 USD ($)</t>
        </is>
      </c>
    </row>
    <row r="2">
      <c r="A2" s="4" t="inlineStr">
        <is>
          <t>Indemnification agreement</t>
        </is>
      </c>
      <c r="B2" s="4" t="inlineStr">
        <is>
          <t xml:space="preserve"> </t>
        </is>
      </c>
    </row>
    <row r="3">
      <c r="A3" s="3" t="inlineStr">
        <is>
          <t>Other Commitments [Line Items]</t>
        </is>
      </c>
      <c r="B3" s="4" t="inlineStr">
        <is>
          <t xml:space="preserve"> </t>
        </is>
      </c>
    </row>
    <row r="4">
      <c r="A4" s="4" t="inlineStr">
        <is>
          <t>Amount accrued for indemnification provisions</t>
        </is>
      </c>
      <c r="B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2" customWidth="1" min="1" max="1"/>
    <col width="29" customWidth="1" min="2" max="2"/>
    <col width="22" customWidth="1" min="3" max="3"/>
    <col width="33" customWidth="1" min="4" max="4"/>
    <col width="35" customWidth="1" min="5" max="5"/>
    <col width="33" customWidth="1" min="6" max="6"/>
    <col width="27" customWidth="1" min="7" max="7"/>
    <col width="33" customWidth="1" min="8" max="8"/>
    <col width="35" customWidth="1" min="9" max="9"/>
    <col width="33" customWidth="1" min="10" max="10"/>
    <col width="27" customWidth="1" min="11" max="11"/>
    <col width="28" customWidth="1" min="12" max="12"/>
  </cols>
  <sheetData>
    <row r="1">
      <c r="A1" s="1" t="inlineStr">
        <is>
          <t>Shareholders' Equity - Narrative (Details)</t>
        </is>
      </c>
      <c r="B1" s="2" t="inlineStr">
        <is>
          <t>1 Months Ended</t>
        </is>
      </c>
      <c r="D1" s="2" t="inlineStr">
        <is>
          <t>3 Months Ended</t>
        </is>
      </c>
      <c r="H1" s="2" t="inlineStr">
        <is>
          <t>6 Months Ended</t>
        </is>
      </c>
    </row>
    <row r="2">
      <c r="B2" s="2" t="inlineStr">
        <is>
          <t>Jul. 31, 2022 USD ($) shares</t>
        </is>
      </c>
      <c r="C2" s="2" t="inlineStr">
        <is>
          <t>Apr. 30, 2021 USD ($)</t>
        </is>
      </c>
      <c r="D2" s="2" t="inlineStr">
        <is>
          <t>Sep. 30, 2022 USD ($) $ / shares</t>
        </is>
      </c>
      <c r="E2" s="2" t="inlineStr">
        <is>
          <t>Sep. 30, 2022 USD ($) SFr / shares</t>
        </is>
      </c>
      <c r="F2" s="2" t="inlineStr">
        <is>
          <t>Sep. 30, 2021 USD ($) $ / shares</t>
        </is>
      </c>
      <c r="G2" s="2" t="inlineStr">
        <is>
          <t>Sep. 30, 2021 SFr / shares</t>
        </is>
      </c>
      <c r="H2" s="2" t="inlineStr">
        <is>
          <t>Sep. 30, 2022 USD ($) $ / shares</t>
        </is>
      </c>
      <c r="I2" s="2" t="inlineStr">
        <is>
          <t>Sep. 30, 2022 USD ($) SFr / shares</t>
        </is>
      </c>
      <c r="J2" s="2" t="inlineStr">
        <is>
          <t>Sep. 30, 2021 USD ($) $ / shares</t>
        </is>
      </c>
      <c r="K2" s="2" t="inlineStr">
        <is>
          <t>Sep. 30, 2021 SFr / shares</t>
        </is>
      </c>
      <c r="L2" s="2" t="inlineStr">
        <is>
          <t>May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per share (in dollars per share) | (per share)</t>
        </is>
      </c>
      <c r="B4" s="4" t="inlineStr">
        <is>
          <t xml:space="preserve"> </t>
        </is>
      </c>
      <c r="C4" s="4" t="inlineStr">
        <is>
          <t xml:space="preserve"> </t>
        </is>
      </c>
      <c r="D4" s="6" t="n">
        <v>1</v>
      </c>
      <c r="E4" s="8" t="n">
        <v>0.96</v>
      </c>
      <c r="F4" s="7" t="n">
        <v>0.95</v>
      </c>
      <c r="G4" s="8" t="n">
        <v>0.87</v>
      </c>
      <c r="H4" s="6" t="n">
        <v>1</v>
      </c>
      <c r="I4" s="8" t="n">
        <v>0.96</v>
      </c>
      <c r="J4" s="7" t="n">
        <v>0.95</v>
      </c>
      <c r="K4" s="8" t="n">
        <v>0.87</v>
      </c>
      <c r="L4" s="4" t="inlineStr">
        <is>
          <t xml:space="preserve"> </t>
        </is>
      </c>
    </row>
    <row r="5">
      <c r="A5" s="4" t="inlineStr">
        <is>
          <t>Payment of cash dividends</t>
        </is>
      </c>
      <c r="B5" s="4" t="inlineStr">
        <is>
          <t xml:space="preserve"> </t>
        </is>
      </c>
      <c r="C5" s="4" t="inlineStr">
        <is>
          <t xml:space="preserve"> </t>
        </is>
      </c>
      <c r="D5" s="6" t="n">
        <v>162681000</v>
      </c>
      <c r="E5" s="4" t="inlineStr">
        <is>
          <t xml:space="preserve"> </t>
        </is>
      </c>
      <c r="F5" s="6" t="n">
        <v>159410000</v>
      </c>
      <c r="G5" s="4" t="inlineStr">
        <is>
          <t xml:space="preserve"> </t>
        </is>
      </c>
      <c r="H5" s="6" t="n">
        <v>162681000</v>
      </c>
      <c r="I5" s="4" t="inlineStr">
        <is>
          <t xml:space="preserve"> </t>
        </is>
      </c>
      <c r="J5" s="6" t="n">
        <v>159410000</v>
      </c>
      <c r="K5" s="4" t="inlineStr">
        <is>
          <t xml:space="preserve"> </t>
        </is>
      </c>
      <c r="L5" s="4" t="inlineStr">
        <is>
          <t xml:space="preserve"> </t>
        </is>
      </c>
    </row>
    <row r="6">
      <c r="A6" s="4" t="inlineStr">
        <is>
          <t>May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uthorized amount in buyback program</t>
        </is>
      </c>
      <c r="B8" s="6" t="n">
        <v>1500000000</v>
      </c>
      <c r="C8" s="6" t="n">
        <v>10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0000000</v>
      </c>
    </row>
    <row r="9">
      <c r="A9" s="4" t="inlineStr">
        <is>
          <t>Shares authorized to be repurchased (in shares) | shares</t>
        </is>
      </c>
      <c r="B9" s="5" t="n">
        <v>17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7300000</v>
      </c>
    </row>
    <row r="10">
      <c r="A10" s="4" t="inlineStr">
        <is>
          <t>Increase in authorized amount</t>
        </is>
      </c>
      <c r="B10" s="6" t="n">
        <v>500000000</v>
      </c>
      <c r="C10" s="6" t="n">
        <v>7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available for repurchase</t>
        </is>
      </c>
      <c r="B11" s="4" t="inlineStr">
        <is>
          <t xml:space="preserve"> </t>
        </is>
      </c>
      <c r="C11" s="4" t="inlineStr">
        <is>
          <t xml:space="preserve"> </t>
        </is>
      </c>
      <c r="D11" s="6" t="n">
        <v>686300000</v>
      </c>
      <c r="E11" s="11" t="n">
        <v>686300000</v>
      </c>
      <c r="F11" s="4" t="inlineStr">
        <is>
          <t xml:space="preserve"> </t>
        </is>
      </c>
      <c r="G11" s="4" t="inlineStr">
        <is>
          <t xml:space="preserve"> </t>
        </is>
      </c>
      <c r="H11" s="6" t="n">
        <v>686300000</v>
      </c>
      <c r="I11" s="11" t="n">
        <v>686300000</v>
      </c>
      <c r="J11" s="4" t="inlineStr">
        <is>
          <t xml:space="preserve"> </t>
        </is>
      </c>
      <c r="K11" s="4" t="inlineStr">
        <is>
          <t xml:space="preserve"> </t>
        </is>
      </c>
      <c r="L11" s="4" t="inlineStr">
        <is>
          <t xml:space="preserve"> </t>
        </is>
      </c>
    </row>
    <row r="12">
      <c r="A12" s="4" t="inlineStr">
        <is>
          <t>Period to complete share repurchase progra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4">
    <mergeCell ref="A1:A2"/>
    <mergeCell ref="B1:C1"/>
    <mergeCell ref="D1:G1"/>
    <mergeCell ref="H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Fr / shares shares in Thousand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Shares, par value (in CHF per share)</t>
        </is>
      </c>
      <c r="B3" s="8" t="n">
        <v>0.25</v>
      </c>
      <c r="C3" s="8" t="n">
        <v>0.25</v>
      </c>
    </row>
    <row r="4">
      <c r="A4" s="4" t="inlineStr">
        <is>
          <t>Shares issued (in shares)</t>
        </is>
      </c>
      <c r="B4" s="5" t="n">
        <v>173106</v>
      </c>
      <c r="C4" s="5" t="n">
        <v>173106</v>
      </c>
    </row>
    <row r="5">
      <c r="A5" s="4" t="inlineStr">
        <is>
          <t>Shares that may be issued out of conditional capital (in shares)</t>
        </is>
      </c>
      <c r="B5" s="5" t="n">
        <v>50000</v>
      </c>
      <c r="C5" s="5" t="n">
        <v>50000</v>
      </c>
    </row>
    <row r="6">
      <c r="A6" s="4" t="inlineStr">
        <is>
          <t>Shares that may be issued out of the authorized capital (in shares)</t>
        </is>
      </c>
      <c r="B6" s="5" t="n">
        <v>17311</v>
      </c>
      <c r="C6" s="5" t="n">
        <v>17311</v>
      </c>
    </row>
    <row r="7">
      <c r="A7" s="4" t="inlineStr">
        <is>
          <t>Treasury, at cost, shares (in shares)</t>
        </is>
      </c>
      <c r="B7" s="5" t="n">
        <v>10943</v>
      </c>
      <c r="C7" s="5" t="n">
        <v>7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Income (Los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2362358</v>
      </c>
      <c r="C4" s="6" t="n">
        <v>2372491</v>
      </c>
      <c r="D4" s="6" t="n">
        <v>2398738</v>
      </c>
      <c r="E4" s="6" t="n">
        <v>2261789</v>
      </c>
    </row>
    <row r="5">
      <c r="A5" s="4" t="inlineStr">
        <is>
          <t>Other comprehensive income (loss)</t>
        </is>
      </c>
      <c r="B5" s="5" t="n">
        <v>-18160</v>
      </c>
      <c r="C5" s="5" t="n">
        <v>-3601</v>
      </c>
      <c r="D5" s="5" t="n">
        <v>-34871</v>
      </c>
      <c r="E5" s="5" t="n">
        <v>-2104</v>
      </c>
    </row>
    <row r="6">
      <c r="A6" s="4" t="inlineStr">
        <is>
          <t>End of the period</t>
        </is>
      </c>
      <c r="B6" s="5" t="n">
        <v>2168561</v>
      </c>
      <c r="C6" s="5" t="n">
        <v>2262683</v>
      </c>
      <c r="D6" s="5" t="n">
        <v>2168561</v>
      </c>
      <c r="E6" s="5" t="n">
        <v>2262683</v>
      </c>
    </row>
    <row r="7">
      <c r="A7" s="4" t="inlineStr">
        <is>
          <t>Cumulative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of the period</t>
        </is>
      </c>
      <c r="B9" s="4" t="inlineStr">
        <is>
          <t xml:space="preserve"> </t>
        </is>
      </c>
      <c r="C9" s="4" t="inlineStr">
        <is>
          <t xml:space="preserve"> </t>
        </is>
      </c>
      <c r="D9" s="5" t="n">
        <v>-102461</v>
      </c>
      <c r="E9" s="4" t="inlineStr">
        <is>
          <t xml:space="preserve"> </t>
        </is>
      </c>
    </row>
    <row r="10">
      <c r="A10" s="4" t="inlineStr">
        <is>
          <t>Other comprehensive income (loss)</t>
        </is>
      </c>
      <c r="B10" s="4" t="inlineStr">
        <is>
          <t xml:space="preserve"> </t>
        </is>
      </c>
      <c r="C10" s="4" t="inlineStr">
        <is>
          <t xml:space="preserve"> </t>
        </is>
      </c>
      <c r="D10" s="5" t="n">
        <v>-39283</v>
      </c>
      <c r="E10" s="4" t="inlineStr">
        <is>
          <t xml:space="preserve"> </t>
        </is>
      </c>
    </row>
    <row r="11">
      <c r="A11" s="4" t="inlineStr">
        <is>
          <t>End of the period</t>
        </is>
      </c>
      <c r="B11" s="5" t="n">
        <v>-141744</v>
      </c>
      <c r="C11" s="4" t="inlineStr">
        <is>
          <t xml:space="preserve"> </t>
        </is>
      </c>
      <c r="D11" s="5" t="n">
        <v>-141744</v>
      </c>
      <c r="E11" s="4" t="inlineStr">
        <is>
          <t xml:space="preserve"> </t>
        </is>
      </c>
    </row>
    <row r="12">
      <c r="A12" s="4" t="inlineStr">
        <is>
          <t>Defined Benefit Plan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Beginning of the period</t>
        </is>
      </c>
      <c r="B14" s="4" t="inlineStr">
        <is>
          <t xml:space="preserve"> </t>
        </is>
      </c>
      <c r="C14" s="4" t="inlineStr">
        <is>
          <t xml:space="preserve"> </t>
        </is>
      </c>
      <c r="D14" s="5" t="n">
        <v>-3495</v>
      </c>
      <c r="E14" s="4" t="inlineStr">
        <is>
          <t xml:space="preserve"> </t>
        </is>
      </c>
    </row>
    <row r="15">
      <c r="A15" s="4" t="inlineStr">
        <is>
          <t>Other comprehensive income (loss)</t>
        </is>
      </c>
      <c r="B15" s="4" t="inlineStr">
        <is>
          <t xml:space="preserve"> </t>
        </is>
      </c>
      <c r="C15" s="4" t="inlineStr">
        <is>
          <t xml:space="preserve"> </t>
        </is>
      </c>
      <c r="D15" s="5" t="n">
        <v>-114</v>
      </c>
      <c r="E15" s="4" t="inlineStr">
        <is>
          <t xml:space="preserve"> </t>
        </is>
      </c>
    </row>
    <row r="16">
      <c r="A16" s="4" t="inlineStr">
        <is>
          <t>End of the period</t>
        </is>
      </c>
      <c r="B16" s="5" t="n">
        <v>-3609</v>
      </c>
      <c r="C16" s="4" t="inlineStr">
        <is>
          <t xml:space="preserve"> </t>
        </is>
      </c>
      <c r="D16" s="5" t="n">
        <v>-3609</v>
      </c>
      <c r="E16" s="4" t="inlineStr">
        <is>
          <t xml:space="preserve"> </t>
        </is>
      </c>
    </row>
    <row r="17">
      <c r="A17" s="4" t="inlineStr">
        <is>
          <t>Deferred Hedging Gai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Beginning of the period</t>
        </is>
      </c>
      <c r="B19" s="4" t="inlineStr">
        <is>
          <t xml:space="preserve"> </t>
        </is>
      </c>
      <c r="C19" s="4" t="inlineStr">
        <is>
          <t xml:space="preserve"> </t>
        </is>
      </c>
      <c r="D19" s="5" t="n">
        <v>1833</v>
      </c>
      <c r="E19" s="4" t="inlineStr">
        <is>
          <t xml:space="preserve"> </t>
        </is>
      </c>
    </row>
    <row r="20">
      <c r="A20" s="4" t="inlineStr">
        <is>
          <t>Other comprehensive income (loss)</t>
        </is>
      </c>
      <c r="B20" s="4" t="inlineStr">
        <is>
          <t xml:space="preserve"> </t>
        </is>
      </c>
      <c r="C20" s="4" t="inlineStr">
        <is>
          <t xml:space="preserve"> </t>
        </is>
      </c>
      <c r="D20" s="5" t="n">
        <v>4526</v>
      </c>
      <c r="E20" s="4" t="inlineStr">
        <is>
          <t xml:space="preserve"> </t>
        </is>
      </c>
    </row>
    <row r="21">
      <c r="A21" s="4" t="inlineStr">
        <is>
          <t>End of the period</t>
        </is>
      </c>
      <c r="B21" s="5" t="n">
        <v>6359</v>
      </c>
      <c r="C21" s="4" t="inlineStr">
        <is>
          <t xml:space="preserve"> </t>
        </is>
      </c>
      <c r="D21" s="5" t="n">
        <v>6359</v>
      </c>
      <c r="E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4" t="inlineStr">
        <is>
          <t>Beginning of the period</t>
        </is>
      </c>
      <c r="B24" s="5" t="n">
        <v>-120834</v>
      </c>
      <c r="C24" s="5" t="n">
        <v>-107418</v>
      </c>
      <c r="D24" s="5" t="n">
        <v>-104123</v>
      </c>
      <c r="E24" s="5" t="n">
        <v>-108915</v>
      </c>
    </row>
    <row r="25">
      <c r="A25" s="4" t="inlineStr">
        <is>
          <t>End of the period</t>
        </is>
      </c>
      <c r="B25" s="6" t="n">
        <v>-138994</v>
      </c>
      <c r="C25" s="6" t="n">
        <v>-111019</v>
      </c>
      <c r="D25" s="6" t="n">
        <v>-138994</v>
      </c>
      <c r="E25" s="6" t="n">
        <v>-1110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Net Sales by Product Categories, Excluding Intercompany Transactions (Details) - USD ($) $ in Thousands</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1148951</v>
      </c>
      <c r="D4" s="6" t="n">
        <v>1306267</v>
      </c>
      <c r="E4" s="6" t="n">
        <v>2308816</v>
      </c>
      <c r="F4" s="6" t="n">
        <v>2618325</v>
      </c>
    </row>
    <row r="5">
      <c r="A5" s="4" t="inlineStr">
        <is>
          <t>Pointing Device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Net sales</t>
        </is>
      </c>
      <c r="C7" s="5" t="n">
        <v>185200</v>
      </c>
      <c r="D7" s="5" t="n">
        <v>189014</v>
      </c>
      <c r="E7" s="5" t="n">
        <v>368483</v>
      </c>
      <c r="F7" s="5" t="n">
        <v>371892</v>
      </c>
    </row>
    <row r="8">
      <c r="A8" s="4" t="inlineStr">
        <is>
          <t>Keyboards &amp; Combos</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200853</v>
      </c>
      <c r="D10" s="5" t="n">
        <v>236272</v>
      </c>
      <c r="E10" s="5" t="n">
        <v>428573</v>
      </c>
      <c r="F10" s="5" t="n">
        <v>454629</v>
      </c>
    </row>
    <row r="11">
      <c r="A11" s="4" t="inlineStr">
        <is>
          <t>PC Webcam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Net sales</t>
        </is>
      </c>
      <c r="C13" s="5" t="n">
        <v>60166</v>
      </c>
      <c r="D13" s="5" t="n">
        <v>94471</v>
      </c>
      <c r="E13" s="5" t="n">
        <v>119552</v>
      </c>
      <c r="F13" s="5" t="n">
        <v>204389</v>
      </c>
    </row>
    <row r="14">
      <c r="A14" s="4" t="inlineStr">
        <is>
          <t>Tablet &amp; Other Accessorie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54203</v>
      </c>
      <c r="D16" s="5" t="n">
        <v>80801</v>
      </c>
      <c r="E16" s="5" t="n">
        <v>120788</v>
      </c>
      <c r="F16" s="5" t="n">
        <v>160073</v>
      </c>
    </row>
    <row r="17">
      <c r="A17" s="4" t="inlineStr">
        <is>
          <t>Gaming</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1]</t>
        </is>
      </c>
      <c r="C19" s="5" t="n">
        <v>297676</v>
      </c>
      <c r="D19" s="5" t="n">
        <v>330777</v>
      </c>
      <c r="E19" s="5" t="n">
        <v>580482</v>
      </c>
      <c r="F19" s="5" t="n">
        <v>666174</v>
      </c>
    </row>
    <row r="20">
      <c r="A20" s="4" t="inlineStr">
        <is>
          <t>Video Collaboration</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Net sales</t>
        </is>
      </c>
      <c r="C22" s="5" t="n">
        <v>236180</v>
      </c>
      <c r="D22" s="5" t="n">
        <v>231653</v>
      </c>
      <c r="E22" s="5" t="n">
        <v>482422</v>
      </c>
      <c r="F22" s="5" t="n">
        <v>466538</v>
      </c>
    </row>
    <row r="23">
      <c r="A23" s="4" t="inlineStr">
        <is>
          <t>Mobile Speakers</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Net sales</t>
        </is>
      </c>
      <c r="C25" s="5" t="n">
        <v>39195</v>
      </c>
      <c r="D25" s="5" t="n">
        <v>39492</v>
      </c>
      <c r="E25" s="5" t="n">
        <v>61505</v>
      </c>
      <c r="F25" s="5" t="n">
        <v>67976</v>
      </c>
    </row>
    <row r="26">
      <c r="A26" s="4" t="inlineStr">
        <is>
          <t>Audio &amp; Wearables</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Net sales</t>
        </is>
      </c>
      <c r="C28" s="5" t="n">
        <v>73271</v>
      </c>
      <c r="D28" s="5" t="n">
        <v>98078</v>
      </c>
      <c r="E28" s="5" t="n">
        <v>142717</v>
      </c>
      <c r="F28" s="5" t="n">
        <v>214685</v>
      </c>
    </row>
    <row r="29">
      <c r="A29" s="4" t="inlineStr">
        <is>
          <t>Other</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Net sales</t>
        </is>
      </c>
      <c r="B31" s="4" t="inlineStr">
        <is>
          <t>[2]</t>
        </is>
      </c>
      <c r="C31" s="6" t="n">
        <v>2207</v>
      </c>
      <c r="D31" s="6" t="n">
        <v>5709</v>
      </c>
      <c r="E31" s="6" t="n">
        <v>4294</v>
      </c>
      <c r="F31" s="6" t="n">
        <v>11969</v>
      </c>
    </row>
    <row r="32"/>
    <row r="33">
      <c r="A33" s="4" t="inlineStr">
        <is>
          <t>[1]Gaming includes streaming services revenue generated by Streamlabs.[2]Other includes Smart Home.</t>
        </is>
      </c>
    </row>
  </sheetData>
  <mergeCells count="5">
    <mergeCell ref="A1:B2"/>
    <mergeCell ref="C1:D1"/>
    <mergeCell ref="E1:F1"/>
    <mergeCell ref="A32:E32"/>
    <mergeCell ref="A33:E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Sales and Long-Lived Assets by Geographic Reg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Net sales to unaffiliated customers and long-lived assets by geographic reg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148951</v>
      </c>
      <c r="C4" s="6" t="n">
        <v>1306267</v>
      </c>
      <c r="D4" s="6" t="n">
        <v>2308816</v>
      </c>
      <c r="E4" s="6" t="n">
        <v>2618325</v>
      </c>
      <c r="F4" s="4" t="inlineStr">
        <is>
          <t xml:space="preserve"> </t>
        </is>
      </c>
    </row>
    <row r="5">
      <c r="A5" s="4" t="inlineStr">
        <is>
          <t>Property, plant and equipment, net</t>
        </is>
      </c>
      <c r="B5" s="5" t="n">
        <v>171774</v>
      </c>
      <c r="C5" s="4" t="inlineStr">
        <is>
          <t xml:space="preserve"> </t>
        </is>
      </c>
      <c r="D5" s="5" t="n">
        <v>171774</v>
      </c>
      <c r="E5" s="4" t="inlineStr">
        <is>
          <t xml:space="preserve"> </t>
        </is>
      </c>
      <c r="F5" s="6" t="n">
        <v>133673</v>
      </c>
    </row>
    <row r="6">
      <c r="A6" s="4" t="inlineStr">
        <is>
          <t>Americ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sales to unaffiliated customers and long-lived assets by geographic reg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492176</v>
      </c>
      <c r="C8" s="5" t="n">
        <v>541515</v>
      </c>
      <c r="D8" s="5" t="n">
        <v>994483</v>
      </c>
      <c r="E8" s="5" t="n">
        <v>1154081</v>
      </c>
      <c r="F8" s="4" t="inlineStr">
        <is>
          <t xml:space="preserve"> </t>
        </is>
      </c>
    </row>
    <row r="9">
      <c r="A9" s="4" t="inlineStr">
        <is>
          <t>Property, plant and equipment, net</t>
        </is>
      </c>
      <c r="B9" s="5" t="n">
        <v>51469</v>
      </c>
      <c r="C9" s="4" t="inlineStr">
        <is>
          <t xml:space="preserve"> </t>
        </is>
      </c>
      <c r="D9" s="5" t="n">
        <v>51469</v>
      </c>
      <c r="E9" s="4" t="inlineStr">
        <is>
          <t xml:space="preserve"> </t>
        </is>
      </c>
      <c r="F9" s="5" t="n">
        <v>22578</v>
      </c>
    </row>
    <row r="10">
      <c r="A10" s="4" t="inlineStr">
        <is>
          <t>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sales to unaffiliated customers and long-lived assets by geographic reg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297176</v>
      </c>
      <c r="C12" s="5" t="n">
        <v>399452</v>
      </c>
      <c r="D12" s="5" t="n">
        <v>587655</v>
      </c>
      <c r="E12" s="5" t="n">
        <v>757409</v>
      </c>
      <c r="F12" s="4" t="inlineStr">
        <is>
          <t xml:space="preserve"> </t>
        </is>
      </c>
    </row>
    <row r="13">
      <c r="A13" s="4" t="inlineStr">
        <is>
          <t>Property, plant and equipment, net</t>
        </is>
      </c>
      <c r="B13" s="5" t="n">
        <v>36214</v>
      </c>
      <c r="C13" s="4" t="inlineStr">
        <is>
          <t xml:space="preserve"> </t>
        </is>
      </c>
      <c r="D13" s="5" t="n">
        <v>36214</v>
      </c>
      <c r="E13" s="4" t="inlineStr">
        <is>
          <t xml:space="preserve"> </t>
        </is>
      </c>
      <c r="F13" s="5" t="n">
        <v>23830</v>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sales to unaffiliated customers and long-lived assets by geographic reg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359599</v>
      </c>
      <c r="C16" s="6" t="n">
        <v>365300</v>
      </c>
      <c r="D16" s="5" t="n">
        <v>726678</v>
      </c>
      <c r="E16" s="6" t="n">
        <v>706835</v>
      </c>
      <c r="F16" s="4" t="inlineStr">
        <is>
          <t xml:space="preserve"> </t>
        </is>
      </c>
    </row>
    <row r="17">
      <c r="A17" s="4" t="inlineStr">
        <is>
          <t>Property, plant and equipment, net</t>
        </is>
      </c>
      <c r="B17" s="6" t="n">
        <v>84091</v>
      </c>
      <c r="C17" s="4" t="inlineStr">
        <is>
          <t xml:space="preserve"> </t>
        </is>
      </c>
      <c r="D17" s="6" t="n">
        <v>84091</v>
      </c>
      <c r="E17" s="4" t="inlineStr">
        <is>
          <t xml:space="preserve"> </t>
        </is>
      </c>
      <c r="F17" s="6" t="n">
        <v>872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s>
  <sheetData>
    <row r="1">
      <c r="A1" s="1" t="inlineStr">
        <is>
          <t>Segment Information - Narrative (Details) $ in Thousands</t>
        </is>
      </c>
      <c r="B1" s="2" t="inlineStr">
        <is>
          <t>3 Months Ended</t>
        </is>
      </c>
      <c r="D1" s="2" t="inlineStr">
        <is>
          <t>6 Months Ended</t>
        </is>
      </c>
    </row>
    <row r="2">
      <c r="B2" s="2" t="inlineStr">
        <is>
          <t>Sep. 30, 2022 USD ($)</t>
        </is>
      </c>
      <c r="C2" s="2" t="inlineStr">
        <is>
          <t>Sep. 30, 2021</t>
        </is>
      </c>
      <c r="D2" s="2" t="inlineStr">
        <is>
          <t>Sep. 30, 2022 USD ($) segment</t>
        </is>
      </c>
      <c r="E2" s="2" t="inlineStr">
        <is>
          <t>Sep. 30, 2021</t>
        </is>
      </c>
      <c r="F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Long lived assets</t>
        </is>
      </c>
      <c r="B5" s="6" t="n">
        <v>171774</v>
      </c>
      <c r="C5" s="4" t="inlineStr">
        <is>
          <t xml:space="preserve"> </t>
        </is>
      </c>
      <c r="D5" s="6" t="n">
        <v>171774</v>
      </c>
      <c r="E5" s="4" t="inlineStr">
        <is>
          <t xml:space="preserve"> </t>
        </is>
      </c>
      <c r="F5" s="6" t="n">
        <v>133673</v>
      </c>
    </row>
    <row r="6">
      <c r="A6" s="4" t="inlineStr">
        <is>
          <t>Switzer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 lived assets</t>
        </is>
      </c>
      <c r="B8" s="5" t="n">
        <v>13200</v>
      </c>
      <c r="C8" s="4" t="inlineStr">
        <is>
          <t xml:space="preserve"> </t>
        </is>
      </c>
      <c r="D8" s="5" t="n">
        <v>13200</v>
      </c>
      <c r="E8" s="4" t="inlineStr">
        <is>
          <t xml:space="preserve"> </t>
        </is>
      </c>
      <c r="F8" s="5" t="n">
        <v>13600</v>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 lived assets</t>
        </is>
      </c>
      <c r="B11" s="5" t="n">
        <v>50800</v>
      </c>
      <c r="C11" s="4" t="inlineStr">
        <is>
          <t xml:space="preserve"> </t>
        </is>
      </c>
      <c r="D11" s="5" t="n">
        <v>50800</v>
      </c>
      <c r="E11" s="4" t="inlineStr">
        <is>
          <t xml:space="preserve"> </t>
        </is>
      </c>
      <c r="F11" s="5" t="n">
        <v>21700</v>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 lived assets</t>
        </is>
      </c>
      <c r="B14" s="6" t="n">
        <v>63400</v>
      </c>
      <c r="C14" s="4" t="inlineStr">
        <is>
          <t xml:space="preserve"> </t>
        </is>
      </c>
      <c r="D14" s="6" t="n">
        <v>63400</v>
      </c>
      <c r="E14" s="4" t="inlineStr">
        <is>
          <t xml:space="preserve"> </t>
        </is>
      </c>
      <c r="F14" s="6" t="n">
        <v>66800</v>
      </c>
    </row>
    <row r="15">
      <c r="A15" s="4" t="inlineStr">
        <is>
          <t>Geographic Concentration | Consolidated net sales from continuing operations | Switzer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nsolidated net sales</t>
        </is>
      </c>
      <c r="B17" s="12" t="n">
        <v>0.02</v>
      </c>
      <c r="C17" s="12" t="n">
        <v>0.03</v>
      </c>
      <c r="D17" s="12" t="n">
        <v>0.02</v>
      </c>
      <c r="E17" s="12" t="n">
        <v>0.03</v>
      </c>
      <c r="F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net</t>
        </is>
      </c>
      <c r="B4" s="6" t="n">
        <v>10817</v>
      </c>
      <c r="C4" s="6" t="n">
        <v>11</v>
      </c>
      <c r="D4" s="6" t="n">
        <v>10817</v>
      </c>
      <c r="E4" s="6" t="n">
        <v>11</v>
      </c>
    </row>
    <row r="5">
      <c r="A5" s="4" t="inlineStr">
        <is>
          <t>Employe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 net</t>
        </is>
      </c>
      <c r="B7" s="5" t="n">
        <v>10800</v>
      </c>
      <c r="C7" s="4" t="inlineStr">
        <is>
          <t xml:space="preserve"> </t>
        </is>
      </c>
      <c r="D7" s="5" t="n">
        <v>10800</v>
      </c>
      <c r="E7" s="4" t="inlineStr">
        <is>
          <t xml:space="preserve"> </t>
        </is>
      </c>
    </row>
    <row r="8">
      <c r="A8" s="4" t="inlineStr">
        <is>
          <t>Restructuring reserve</t>
        </is>
      </c>
      <c r="B8" s="6" t="n">
        <v>9700</v>
      </c>
      <c r="C8" s="4" t="inlineStr">
        <is>
          <t xml:space="preserve"> </t>
        </is>
      </c>
      <c r="D8" s="6" t="n">
        <v>9700</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2927</v>
      </c>
      <c r="C4" s="6" t="n">
        <v>32629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37288</v>
      </c>
      <c r="C6" s="5" t="n">
        <v>43474</v>
      </c>
    </row>
    <row r="7">
      <c r="A7" s="4" t="inlineStr">
        <is>
          <t>Amortization of intangible assets</t>
        </is>
      </c>
      <c r="B7" s="5" t="n">
        <v>12244</v>
      </c>
      <c r="C7" s="5" t="n">
        <v>17468</v>
      </c>
    </row>
    <row r="8">
      <c r="A8" s="4" t="inlineStr">
        <is>
          <t>Loss on investments</t>
        </is>
      </c>
      <c r="B8" s="5" t="n">
        <v>11577</v>
      </c>
      <c r="C8" s="5" t="n">
        <v>961</v>
      </c>
    </row>
    <row r="9">
      <c r="A9" s="4" t="inlineStr">
        <is>
          <t>Share-based compensation expense</t>
        </is>
      </c>
      <c r="B9" s="5" t="n">
        <v>35935</v>
      </c>
      <c r="C9" s="5" t="n">
        <v>47673</v>
      </c>
    </row>
    <row r="10">
      <c r="A10" s="4" t="inlineStr">
        <is>
          <t>Deferred income taxes</t>
        </is>
      </c>
      <c r="B10" s="5" t="n">
        <v>3040</v>
      </c>
      <c r="C10" s="5" t="n">
        <v>6808</v>
      </c>
    </row>
    <row r="11">
      <c r="A11" s="4" t="inlineStr">
        <is>
          <t>Change in fair value of contingent consideration for business acquisition</t>
        </is>
      </c>
      <c r="B11" s="5" t="n">
        <v>0</v>
      </c>
      <c r="C11" s="5" t="n">
        <v>-2399</v>
      </c>
    </row>
    <row r="12">
      <c r="A12" s="4" t="inlineStr">
        <is>
          <t>Other</t>
        </is>
      </c>
      <c r="B12" s="5" t="n">
        <v>118</v>
      </c>
      <c r="C12" s="5" t="n">
        <v>1059</v>
      </c>
    </row>
    <row r="13">
      <c r="A13" s="3" t="inlineStr">
        <is>
          <t>Changes in assets and liabilities, net of acquisitions:</t>
        </is>
      </c>
      <c r="B13" s="4" t="inlineStr">
        <is>
          <t xml:space="preserve"> </t>
        </is>
      </c>
      <c r="C13" s="4" t="inlineStr">
        <is>
          <t xml:space="preserve"> </t>
        </is>
      </c>
    </row>
    <row r="14">
      <c r="A14" s="4" t="inlineStr">
        <is>
          <t>Accounts receivable, net</t>
        </is>
      </c>
      <c r="B14" s="5" t="n">
        <v>-121909</v>
      </c>
      <c r="C14" s="5" t="n">
        <v>-113008</v>
      </c>
    </row>
    <row r="15">
      <c r="A15" s="4" t="inlineStr">
        <is>
          <t>Inventories</t>
        </is>
      </c>
      <c r="B15" s="5" t="n">
        <v>21790</v>
      </c>
      <c r="C15" s="5" t="n">
        <v>-167588</v>
      </c>
    </row>
    <row r="16">
      <c r="A16" s="4" t="inlineStr">
        <is>
          <t>Other assets</t>
        </is>
      </c>
      <c r="B16" s="5" t="n">
        <v>4757</v>
      </c>
      <c r="C16" s="5" t="n">
        <v>-48440</v>
      </c>
    </row>
    <row r="17">
      <c r="A17" s="4" t="inlineStr">
        <is>
          <t>Accounts payable</t>
        </is>
      </c>
      <c r="B17" s="5" t="n">
        <v>-78354</v>
      </c>
      <c r="C17" s="5" t="n">
        <v>-155482</v>
      </c>
    </row>
    <row r="18">
      <c r="A18" s="4" t="inlineStr">
        <is>
          <t>Accrued and other liabilities</t>
        </is>
      </c>
      <c r="B18" s="5" t="n">
        <v>-72157</v>
      </c>
      <c r="C18" s="5" t="n">
        <v>-134671</v>
      </c>
    </row>
    <row r="19">
      <c r="A19" s="4" t="inlineStr">
        <is>
          <t>Net cash provided by (used in) operating activities</t>
        </is>
      </c>
      <c r="B19" s="5" t="n">
        <v>37256</v>
      </c>
      <c r="C19" s="5" t="n">
        <v>-177848</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45384</v>
      </c>
      <c r="C21" s="5" t="n">
        <v>-47232</v>
      </c>
    </row>
    <row r="22">
      <c r="A22" s="4" t="inlineStr">
        <is>
          <t>Investment in privately held companies</t>
        </is>
      </c>
      <c r="B22" s="5" t="n">
        <v>-2275</v>
      </c>
      <c r="C22" s="5" t="n">
        <v>-901</v>
      </c>
    </row>
    <row r="23">
      <c r="A23" s="4" t="inlineStr">
        <is>
          <t>Acquisitions, net of cash acquired</t>
        </is>
      </c>
      <c r="B23" s="5" t="n">
        <v>-5839</v>
      </c>
      <c r="C23" s="5" t="n">
        <v>-15586</v>
      </c>
    </row>
    <row r="24">
      <c r="A24" s="4" t="inlineStr">
        <is>
          <t>Purchases of deferred compensation investments</t>
        </is>
      </c>
      <c r="B24" s="5" t="n">
        <v>-2499</v>
      </c>
      <c r="C24" s="5" t="n">
        <v>-2466</v>
      </c>
    </row>
    <row r="25">
      <c r="A25" s="4" t="inlineStr">
        <is>
          <t>Proceeds from sales of deferred compensation investments</t>
        </is>
      </c>
      <c r="B25" s="5" t="n">
        <v>2436</v>
      </c>
      <c r="C25" s="5" t="n">
        <v>2977</v>
      </c>
    </row>
    <row r="26">
      <c r="A26" s="4" t="inlineStr">
        <is>
          <t>Net cash used in investing activities</t>
        </is>
      </c>
      <c r="B26" s="5" t="n">
        <v>-53561</v>
      </c>
      <c r="C26" s="5" t="n">
        <v>-63208</v>
      </c>
    </row>
    <row r="27">
      <c r="A27" s="3" t="inlineStr">
        <is>
          <t>Cash flows from financing activities:</t>
        </is>
      </c>
      <c r="B27" s="4" t="inlineStr">
        <is>
          <t xml:space="preserve"> </t>
        </is>
      </c>
      <c r="C27" s="4" t="inlineStr">
        <is>
          <t xml:space="preserve"> </t>
        </is>
      </c>
    </row>
    <row r="28">
      <c r="A28" s="4" t="inlineStr">
        <is>
          <t>Payment of cash dividends</t>
        </is>
      </c>
      <c r="B28" s="5" t="n">
        <v>-158680</v>
      </c>
      <c r="C28" s="5" t="n">
        <v>-159410</v>
      </c>
    </row>
    <row r="29">
      <c r="A29" s="4" t="inlineStr">
        <is>
          <t>Payment of contingent consideration for business acquisition</t>
        </is>
      </c>
      <c r="B29" s="5" t="n">
        <v>-5954</v>
      </c>
      <c r="C29" s="5" t="n">
        <v>0</v>
      </c>
    </row>
    <row r="30">
      <c r="A30" s="4" t="inlineStr">
        <is>
          <t>Purchases of registered shares</t>
        </is>
      </c>
      <c r="B30" s="5" t="n">
        <v>-237561</v>
      </c>
      <c r="C30" s="5" t="n">
        <v>-174380</v>
      </c>
    </row>
    <row r="31">
      <c r="A31" s="4" t="inlineStr">
        <is>
          <t>Proceeds from exercises of stock options and purchase rights</t>
        </is>
      </c>
      <c r="B31" s="5" t="n">
        <v>12850</v>
      </c>
      <c r="C31" s="5" t="n">
        <v>16636</v>
      </c>
    </row>
    <row r="32">
      <c r="A32" s="4" t="inlineStr">
        <is>
          <t>Tax withholdings related to net share settlements of restricted stock units</t>
        </is>
      </c>
      <c r="B32" s="5" t="n">
        <v>-26742</v>
      </c>
      <c r="C32" s="5" t="n">
        <v>-54751</v>
      </c>
    </row>
    <row r="33">
      <c r="A33" s="4" t="inlineStr">
        <is>
          <t>Net cash used in financing activities</t>
        </is>
      </c>
      <c r="B33" s="5" t="n">
        <v>-416087</v>
      </c>
      <c r="C33" s="5" t="n">
        <v>-371905</v>
      </c>
    </row>
    <row r="34">
      <c r="A34" s="4" t="inlineStr">
        <is>
          <t>Effect of exchange rate changes on cash and cash equivalents</t>
        </is>
      </c>
      <c r="B34" s="5" t="n">
        <v>-27823</v>
      </c>
      <c r="C34" s="5" t="n">
        <v>-70</v>
      </c>
    </row>
    <row r="35">
      <c r="A35" s="4" t="inlineStr">
        <is>
          <t>Net decrease in cash and cash equivalents</t>
        </is>
      </c>
      <c r="B35" s="5" t="n">
        <v>-460215</v>
      </c>
      <c r="C35" s="5" t="n">
        <v>-613031</v>
      </c>
    </row>
    <row r="36">
      <c r="A36" s="4" t="inlineStr">
        <is>
          <t>Cash and cash equivalents, beginning of the period</t>
        </is>
      </c>
      <c r="B36" s="5" t="n">
        <v>1328716</v>
      </c>
      <c r="C36" s="5" t="n">
        <v>1750327</v>
      </c>
    </row>
    <row r="37">
      <c r="A37" s="4" t="inlineStr">
        <is>
          <t>Cash and cash equivalents, end of the period</t>
        </is>
      </c>
      <c r="B37" s="5" t="n">
        <v>868501</v>
      </c>
      <c r="C37" s="5" t="n">
        <v>1137296</v>
      </c>
    </row>
    <row r="38">
      <c r="A38" s="3" t="inlineStr">
        <is>
          <t>Non-cash investing and financing activities:</t>
        </is>
      </c>
      <c r="B38" s="4" t="inlineStr">
        <is>
          <t xml:space="preserve"> </t>
        </is>
      </c>
      <c r="C38" s="4" t="inlineStr">
        <is>
          <t xml:space="preserve"> </t>
        </is>
      </c>
    </row>
    <row r="39">
      <c r="A39" s="4" t="inlineStr">
        <is>
          <t>Property, plant and equipment purchased during the period and included in period end liability accounts</t>
        </is>
      </c>
      <c r="B39" s="5" t="n">
        <v>9436</v>
      </c>
      <c r="C39" s="5" t="n">
        <v>10369</v>
      </c>
    </row>
    <row r="40">
      <c r="A40" s="4" t="inlineStr">
        <is>
          <t>Non-cash contingent consideration for acquisition</t>
        </is>
      </c>
      <c r="B40" s="5" t="n">
        <v>1151</v>
      </c>
      <c r="C40" s="5" t="n">
        <v>9973</v>
      </c>
    </row>
    <row r="41">
      <c r="A41" s="4" t="inlineStr">
        <is>
          <t>Right-of-use assets obtained in exchange for operating lease liabilities</t>
        </is>
      </c>
      <c r="B41" s="5" t="n">
        <v>47408</v>
      </c>
      <c r="C41" s="5" t="n">
        <v>0</v>
      </c>
    </row>
    <row r="42">
      <c r="A42" s="3" t="inlineStr">
        <is>
          <t>Supplemental cash flow information:</t>
        </is>
      </c>
      <c r="B42" s="4" t="inlineStr">
        <is>
          <t xml:space="preserve"> </t>
        </is>
      </c>
      <c r="C42" s="4" t="inlineStr">
        <is>
          <t xml:space="preserve"> </t>
        </is>
      </c>
    </row>
    <row r="43">
      <c r="A43" s="4" t="inlineStr">
        <is>
          <t>Income taxes paid, net</t>
        </is>
      </c>
      <c r="B43" s="6" t="n">
        <v>44864</v>
      </c>
      <c r="C43" s="6" t="n">
        <v>166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16"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Registered Shares</t>
        </is>
      </c>
      <c r="D1" s="2" t="inlineStr">
        <is>
          <t>Additional Paid-in Capital</t>
        </is>
      </c>
      <c r="E1" s="2" t="inlineStr">
        <is>
          <t>Treasury Shares</t>
        </is>
      </c>
      <c r="F1" s="2" t="inlineStr">
        <is>
          <t>Retained Earnings</t>
        </is>
      </c>
      <c r="G1" s="2" t="inlineStr">
        <is>
          <t>Accumulated Other Comprehensive Loss</t>
        </is>
      </c>
    </row>
    <row r="2">
      <c r="A2" s="4" t="inlineStr">
        <is>
          <t>Beginning of the period at Mar. 31, 2021</t>
        </is>
      </c>
      <c r="B2" s="6" t="n">
        <v>2261789</v>
      </c>
      <c r="C2" s="6" t="n">
        <v>30148</v>
      </c>
      <c r="D2" s="6" t="n">
        <v>129519</v>
      </c>
      <c r="E2" s="6" t="n">
        <v>-279541</v>
      </c>
      <c r="F2" s="6" t="n">
        <v>2490578</v>
      </c>
      <c r="G2" s="6" t="n">
        <v>-108915</v>
      </c>
    </row>
    <row r="3">
      <c r="A3" s="4" t="inlineStr">
        <is>
          <t>Beginning of the period (in shares) at Mar. 31, 2021</t>
        </is>
      </c>
      <c r="B3" s="4" t="inlineStr">
        <is>
          <t xml:space="preserve"> </t>
        </is>
      </c>
      <c r="C3" s="5" t="n">
        <v>173106</v>
      </c>
      <c r="D3" s="4" t="inlineStr">
        <is>
          <t xml:space="preserve"> </t>
        </is>
      </c>
      <c r="E3" s="4" t="inlineStr">
        <is>
          <t xml:space="preserve"> </t>
        </is>
      </c>
      <c r="F3" s="4" t="inlineStr">
        <is>
          <t xml:space="preserve"> </t>
        </is>
      </c>
      <c r="G3" s="4" t="inlineStr">
        <is>
          <t xml:space="preserve"> </t>
        </is>
      </c>
    </row>
    <row r="4">
      <c r="A4" s="4" t="inlineStr">
        <is>
          <t>Beginning of the period (in shares) at Mar. 31, 2021</t>
        </is>
      </c>
      <c r="B4" s="4" t="inlineStr">
        <is>
          <t xml:space="preserve"> </t>
        </is>
      </c>
      <c r="C4" s="4" t="inlineStr">
        <is>
          <t xml:space="preserve"> </t>
        </is>
      </c>
      <c r="D4" s="4" t="inlineStr">
        <is>
          <t xml:space="preserve"> </t>
        </is>
      </c>
      <c r="E4" s="5" t="n">
        <v>4799</v>
      </c>
      <c r="F4" s="4" t="inlineStr">
        <is>
          <t xml:space="preserve"> </t>
        </is>
      </c>
      <c r="G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mprehensive income</t>
        </is>
      </c>
      <c r="B6" s="5" t="n">
        <v>324193</v>
      </c>
      <c r="C6" s="4" t="inlineStr">
        <is>
          <t xml:space="preserve"> </t>
        </is>
      </c>
      <c r="D6" s="4" t="inlineStr">
        <is>
          <t xml:space="preserve"> </t>
        </is>
      </c>
      <c r="E6" s="4" t="inlineStr">
        <is>
          <t xml:space="preserve"> </t>
        </is>
      </c>
      <c r="F6" s="5" t="n">
        <v>326297</v>
      </c>
      <c r="G6" s="5" t="n">
        <v>-2104</v>
      </c>
    </row>
    <row r="7">
      <c r="A7" s="4" t="inlineStr">
        <is>
          <t>Purchases of registered shares</t>
        </is>
      </c>
      <c r="B7" s="5" t="n">
        <v>-174380</v>
      </c>
      <c r="C7" s="4" t="inlineStr">
        <is>
          <t xml:space="preserve"> </t>
        </is>
      </c>
      <c r="D7" s="4" t="inlineStr">
        <is>
          <t xml:space="preserve"> </t>
        </is>
      </c>
      <c r="E7" s="6" t="n">
        <v>-174380</v>
      </c>
      <c r="F7" s="4" t="inlineStr">
        <is>
          <t xml:space="preserve"> </t>
        </is>
      </c>
      <c r="G7" s="4" t="inlineStr">
        <is>
          <t xml:space="preserve"> </t>
        </is>
      </c>
    </row>
    <row r="8">
      <c r="A8" s="4" t="inlineStr">
        <is>
          <t>Purchases of registered shares (in shares)</t>
        </is>
      </c>
      <c r="B8" s="4" t="inlineStr">
        <is>
          <t xml:space="preserve"> </t>
        </is>
      </c>
      <c r="C8" s="4" t="inlineStr">
        <is>
          <t xml:space="preserve"> </t>
        </is>
      </c>
      <c r="D8" s="4" t="inlineStr">
        <is>
          <t xml:space="preserve"> </t>
        </is>
      </c>
      <c r="E8" s="5" t="n">
        <v>1656</v>
      </c>
      <c r="F8" s="4" t="inlineStr">
        <is>
          <t xml:space="preserve"> </t>
        </is>
      </c>
      <c r="G8" s="4" t="inlineStr">
        <is>
          <t xml:space="preserve"> </t>
        </is>
      </c>
    </row>
    <row r="9">
      <c r="A9" s="4" t="inlineStr">
        <is>
          <t>Sales of shares upon exercise of stock options and purchase rights</t>
        </is>
      </c>
      <c r="B9" s="5" t="n">
        <v>16636</v>
      </c>
      <c r="C9" s="4" t="inlineStr">
        <is>
          <t xml:space="preserve"> </t>
        </is>
      </c>
      <c r="D9" s="5" t="n">
        <v>8389</v>
      </c>
      <c r="E9" s="6" t="n">
        <v>8247</v>
      </c>
      <c r="F9" s="4" t="inlineStr">
        <is>
          <t xml:space="preserve"> </t>
        </is>
      </c>
      <c r="G9" s="4" t="inlineStr">
        <is>
          <t xml:space="preserve"> </t>
        </is>
      </c>
    </row>
    <row r="10">
      <c r="A10" s="4" t="inlineStr">
        <is>
          <t>Sales of shares upon exercise of stock options and purchase rights (in shares)</t>
        </is>
      </c>
      <c r="B10" s="4" t="inlineStr">
        <is>
          <t xml:space="preserve"> </t>
        </is>
      </c>
      <c r="C10" s="4" t="inlineStr">
        <is>
          <t xml:space="preserve"> </t>
        </is>
      </c>
      <c r="D10" s="4" t="inlineStr">
        <is>
          <t xml:space="preserve"> </t>
        </is>
      </c>
      <c r="E10" s="5" t="n">
        <v>-226</v>
      </c>
      <c r="F10" s="4" t="inlineStr">
        <is>
          <t xml:space="preserve"> </t>
        </is>
      </c>
      <c r="G10" s="4" t="inlineStr">
        <is>
          <t xml:space="preserve"> </t>
        </is>
      </c>
    </row>
    <row r="11">
      <c r="A11" s="4" t="inlineStr">
        <is>
          <t>Issuance of shares upon vesting of restricted stock units</t>
        </is>
      </c>
      <c r="B11" s="5" t="n">
        <v>-54751</v>
      </c>
      <c r="C11" s="4" t="inlineStr">
        <is>
          <t xml:space="preserve"> </t>
        </is>
      </c>
      <c r="D11" s="5" t="n">
        <v>-87080</v>
      </c>
      <c r="E11" s="6" t="n">
        <v>32329</v>
      </c>
      <c r="F11" s="4" t="inlineStr">
        <is>
          <t xml:space="preserve"> </t>
        </is>
      </c>
      <c r="G11" s="4" t="inlineStr">
        <is>
          <t xml:space="preserve"> </t>
        </is>
      </c>
    </row>
    <row r="12">
      <c r="A12" s="4" t="inlineStr">
        <is>
          <t>Issuance of shares upon vesting of restricted stock units (in shares)</t>
        </is>
      </c>
      <c r="B12" s="4" t="inlineStr">
        <is>
          <t xml:space="preserve"> </t>
        </is>
      </c>
      <c r="C12" s="4" t="inlineStr">
        <is>
          <t xml:space="preserve"> </t>
        </is>
      </c>
      <c r="D12" s="4" t="inlineStr">
        <is>
          <t xml:space="preserve"> </t>
        </is>
      </c>
      <c r="E12" s="5" t="n">
        <v>-898</v>
      </c>
      <c r="F12" s="4" t="inlineStr">
        <is>
          <t xml:space="preserve"> </t>
        </is>
      </c>
      <c r="G12" s="4" t="inlineStr">
        <is>
          <t xml:space="preserve"> </t>
        </is>
      </c>
    </row>
    <row r="13">
      <c r="A13" s="4" t="inlineStr">
        <is>
          <t>Share-based compensation</t>
        </is>
      </c>
      <c r="B13" s="5" t="n">
        <v>48606</v>
      </c>
      <c r="C13" s="4" t="inlineStr">
        <is>
          <t xml:space="preserve"> </t>
        </is>
      </c>
      <c r="D13" s="5" t="n">
        <v>48606</v>
      </c>
      <c r="E13" s="4" t="inlineStr">
        <is>
          <t xml:space="preserve"> </t>
        </is>
      </c>
      <c r="F13" s="4" t="inlineStr">
        <is>
          <t xml:space="preserve"> </t>
        </is>
      </c>
      <c r="G13" s="4" t="inlineStr">
        <is>
          <t xml:space="preserve"> </t>
        </is>
      </c>
    </row>
    <row r="14">
      <c r="A14" s="4" t="inlineStr">
        <is>
          <t>Cash dividends</t>
        </is>
      </c>
      <c r="B14" s="5" t="n">
        <v>-159410</v>
      </c>
      <c r="C14" s="4" t="inlineStr">
        <is>
          <t xml:space="preserve"> </t>
        </is>
      </c>
      <c r="D14" s="4" t="inlineStr">
        <is>
          <t xml:space="preserve"> </t>
        </is>
      </c>
      <c r="E14" s="4" t="inlineStr">
        <is>
          <t xml:space="preserve"> </t>
        </is>
      </c>
      <c r="F14" s="5" t="n">
        <v>-159410</v>
      </c>
      <c r="G14" s="4" t="inlineStr">
        <is>
          <t xml:space="preserve"> </t>
        </is>
      </c>
    </row>
    <row r="15">
      <c r="A15" s="4" t="inlineStr">
        <is>
          <t>End of the period at Sep. 30, 2021</t>
        </is>
      </c>
      <c r="B15" s="5" t="n">
        <v>2262683</v>
      </c>
      <c r="C15" s="6" t="n">
        <v>30148</v>
      </c>
      <c r="D15" s="5" t="n">
        <v>99434</v>
      </c>
      <c r="E15" s="6" t="n">
        <v>-413345</v>
      </c>
      <c r="F15" s="5" t="n">
        <v>2657465</v>
      </c>
      <c r="G15" s="5" t="n">
        <v>-111019</v>
      </c>
    </row>
    <row r="16">
      <c r="A16" s="4" t="inlineStr">
        <is>
          <t>End of the period (in shares) at Sep. 30, 2021</t>
        </is>
      </c>
      <c r="B16" s="4" t="inlineStr">
        <is>
          <t xml:space="preserve"> </t>
        </is>
      </c>
      <c r="C16" s="5" t="n">
        <v>173106</v>
      </c>
      <c r="D16" s="4" t="inlineStr">
        <is>
          <t xml:space="preserve"> </t>
        </is>
      </c>
      <c r="E16" s="4" t="inlineStr">
        <is>
          <t xml:space="preserve"> </t>
        </is>
      </c>
      <c r="F16" s="4" t="inlineStr">
        <is>
          <t xml:space="preserve"> </t>
        </is>
      </c>
      <c r="G16" s="4" t="inlineStr">
        <is>
          <t xml:space="preserve"> </t>
        </is>
      </c>
    </row>
    <row r="17">
      <c r="A17" s="4" t="inlineStr">
        <is>
          <t>End of the period (in shares) at Sep. 30, 2021</t>
        </is>
      </c>
      <c r="B17" s="4" t="inlineStr">
        <is>
          <t xml:space="preserve"> </t>
        </is>
      </c>
      <c r="C17" s="4" t="inlineStr">
        <is>
          <t xml:space="preserve"> </t>
        </is>
      </c>
      <c r="D17" s="4" t="inlineStr">
        <is>
          <t xml:space="preserve"> </t>
        </is>
      </c>
      <c r="E17" s="5" t="n">
        <v>5331</v>
      </c>
      <c r="F17" s="4" t="inlineStr">
        <is>
          <t xml:space="preserve"> </t>
        </is>
      </c>
      <c r="G17" s="4" t="inlineStr">
        <is>
          <t xml:space="preserve"> </t>
        </is>
      </c>
    </row>
    <row r="18">
      <c r="A18" s="4" t="inlineStr">
        <is>
          <t>Beginning of the period at Jun. 30, 2021</t>
        </is>
      </c>
      <c r="B18" s="5" t="n">
        <v>2372491</v>
      </c>
      <c r="C18" s="6" t="n">
        <v>30148</v>
      </c>
      <c r="D18" s="5" t="n">
        <v>74948</v>
      </c>
      <c r="E18" s="6" t="n">
        <v>-302606</v>
      </c>
      <c r="F18" s="5" t="n">
        <v>2677419</v>
      </c>
      <c r="G18" s="5" t="n">
        <v>-107418</v>
      </c>
    </row>
    <row r="19">
      <c r="A19" s="4" t="inlineStr">
        <is>
          <t>Beginning of the period (in shares) at Jun. 30, 2021</t>
        </is>
      </c>
      <c r="B19" s="4" t="inlineStr">
        <is>
          <t xml:space="preserve"> </t>
        </is>
      </c>
      <c r="C19" s="5" t="n">
        <v>173106</v>
      </c>
      <c r="D19" s="4" t="inlineStr">
        <is>
          <t xml:space="preserve"> </t>
        </is>
      </c>
      <c r="E19" s="4" t="inlineStr">
        <is>
          <t xml:space="preserve"> </t>
        </is>
      </c>
      <c r="F19" s="4" t="inlineStr">
        <is>
          <t xml:space="preserve"> </t>
        </is>
      </c>
      <c r="G19" s="4" t="inlineStr">
        <is>
          <t xml:space="preserve"> </t>
        </is>
      </c>
    </row>
    <row r="20">
      <c r="A20" s="4" t="inlineStr">
        <is>
          <t>Beginning of the period (in shares) at Jun. 30, 2021</t>
        </is>
      </c>
      <c r="B20" s="4" t="inlineStr">
        <is>
          <t xml:space="preserve"> </t>
        </is>
      </c>
      <c r="C20" s="4" t="inlineStr">
        <is>
          <t xml:space="preserve"> </t>
        </is>
      </c>
      <c r="D20" s="4" t="inlineStr">
        <is>
          <t xml:space="preserve"> </t>
        </is>
      </c>
      <c r="E20" s="5" t="n">
        <v>4407</v>
      </c>
      <c r="F20" s="4" t="inlineStr">
        <is>
          <t xml:space="preserve"> </t>
        </is>
      </c>
      <c r="G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prehensive income</t>
        </is>
      </c>
      <c r="B22" s="5" t="n">
        <v>135855</v>
      </c>
      <c r="C22" s="4" t="inlineStr">
        <is>
          <t xml:space="preserve"> </t>
        </is>
      </c>
      <c r="D22" s="4" t="inlineStr">
        <is>
          <t xml:space="preserve"> </t>
        </is>
      </c>
      <c r="E22" s="4" t="inlineStr">
        <is>
          <t xml:space="preserve"> </t>
        </is>
      </c>
      <c r="F22" s="5" t="n">
        <v>139456</v>
      </c>
      <c r="G22" s="5" t="n">
        <v>-3601</v>
      </c>
    </row>
    <row r="23">
      <c r="A23" s="4" t="inlineStr">
        <is>
          <t>Purchases of registered shares</t>
        </is>
      </c>
      <c r="B23" s="5" t="n">
        <v>-119508</v>
      </c>
      <c r="C23" s="4" t="inlineStr">
        <is>
          <t xml:space="preserve"> </t>
        </is>
      </c>
      <c r="D23" s="4" t="inlineStr">
        <is>
          <t xml:space="preserve"> </t>
        </is>
      </c>
      <c r="E23" s="6" t="n">
        <v>-119508</v>
      </c>
      <c r="F23" s="4" t="inlineStr">
        <is>
          <t xml:space="preserve"> </t>
        </is>
      </c>
      <c r="G23" s="4" t="inlineStr">
        <is>
          <t xml:space="preserve"> </t>
        </is>
      </c>
    </row>
    <row r="24">
      <c r="A24" s="4" t="inlineStr">
        <is>
          <t>Purchases of registered shares (in shares)</t>
        </is>
      </c>
      <c r="B24" s="4" t="inlineStr">
        <is>
          <t xml:space="preserve"> </t>
        </is>
      </c>
      <c r="C24" s="4" t="inlineStr">
        <is>
          <t xml:space="preserve"> </t>
        </is>
      </c>
      <c r="D24" s="4" t="inlineStr">
        <is>
          <t xml:space="preserve"> </t>
        </is>
      </c>
      <c r="E24" s="5" t="n">
        <v>1151</v>
      </c>
      <c r="F24" s="4" t="inlineStr">
        <is>
          <t xml:space="preserve"> </t>
        </is>
      </c>
      <c r="G24" s="4" t="inlineStr">
        <is>
          <t xml:space="preserve"> </t>
        </is>
      </c>
    </row>
    <row r="25">
      <c r="A25" s="4" t="inlineStr">
        <is>
          <t>Sales of shares upon exercise of stock options and purchase rights</t>
        </is>
      </c>
      <c r="B25" s="5" t="n">
        <v>13886</v>
      </c>
      <c r="C25" s="4" t="inlineStr">
        <is>
          <t xml:space="preserve"> </t>
        </is>
      </c>
      <c r="D25" s="5" t="n">
        <v>8168</v>
      </c>
      <c r="E25" s="6" t="n">
        <v>5718</v>
      </c>
      <c r="F25" s="4" t="inlineStr">
        <is>
          <t xml:space="preserve"> </t>
        </is>
      </c>
      <c r="G25" s="4" t="inlineStr">
        <is>
          <t xml:space="preserve"> </t>
        </is>
      </c>
    </row>
    <row r="26">
      <c r="A26" s="4" t="inlineStr">
        <is>
          <t>Sales of shares upon exercise of stock options and purchase rights (in shares)</t>
        </is>
      </c>
      <c r="B26" s="4" t="inlineStr">
        <is>
          <t xml:space="preserve"> </t>
        </is>
      </c>
      <c r="C26" s="4" t="inlineStr">
        <is>
          <t xml:space="preserve"> </t>
        </is>
      </c>
      <c r="D26" s="4" t="inlineStr">
        <is>
          <t xml:space="preserve"> </t>
        </is>
      </c>
      <c r="E26" s="5" t="n">
        <v>-155</v>
      </c>
      <c r="F26" s="4" t="inlineStr">
        <is>
          <t xml:space="preserve"> </t>
        </is>
      </c>
      <c r="G26" s="4" t="inlineStr">
        <is>
          <t xml:space="preserve"> </t>
        </is>
      </c>
    </row>
    <row r="27">
      <c r="A27" s="4" t="inlineStr">
        <is>
          <t>Issuance of shares upon vesting of restricted stock units</t>
        </is>
      </c>
      <c r="B27" s="5" t="n">
        <v>-4340</v>
      </c>
      <c r="C27" s="4" t="inlineStr">
        <is>
          <t xml:space="preserve"> </t>
        </is>
      </c>
      <c r="D27" s="5" t="n">
        <v>-7391</v>
      </c>
      <c r="E27" s="6" t="n">
        <v>3051</v>
      </c>
      <c r="F27" s="4" t="inlineStr">
        <is>
          <t xml:space="preserve"> </t>
        </is>
      </c>
      <c r="G27" s="4" t="inlineStr">
        <is>
          <t xml:space="preserve"> </t>
        </is>
      </c>
    </row>
    <row r="28">
      <c r="A28" s="4" t="inlineStr">
        <is>
          <t>Issuance of shares upon vesting of restricted stock units (in shares)</t>
        </is>
      </c>
      <c r="B28" s="4" t="inlineStr">
        <is>
          <t xml:space="preserve"> </t>
        </is>
      </c>
      <c r="C28" s="4" t="inlineStr">
        <is>
          <t xml:space="preserve"> </t>
        </is>
      </c>
      <c r="D28" s="4" t="inlineStr">
        <is>
          <t xml:space="preserve"> </t>
        </is>
      </c>
      <c r="E28" s="5" t="n">
        <v>-72</v>
      </c>
      <c r="F28" s="4" t="inlineStr">
        <is>
          <t xml:space="preserve"> </t>
        </is>
      </c>
      <c r="G28" s="4" t="inlineStr">
        <is>
          <t xml:space="preserve"> </t>
        </is>
      </c>
    </row>
    <row r="29">
      <c r="A29" s="4" t="inlineStr">
        <is>
          <t>Share-based compensation</t>
        </is>
      </c>
      <c r="B29" s="5" t="n">
        <v>23709</v>
      </c>
      <c r="C29" s="4" t="inlineStr">
        <is>
          <t xml:space="preserve"> </t>
        </is>
      </c>
      <c r="D29" s="5" t="n">
        <v>23709</v>
      </c>
      <c r="E29" s="4" t="inlineStr">
        <is>
          <t xml:space="preserve"> </t>
        </is>
      </c>
      <c r="F29" s="4" t="inlineStr">
        <is>
          <t xml:space="preserve"> </t>
        </is>
      </c>
      <c r="G29" s="4" t="inlineStr">
        <is>
          <t xml:space="preserve"> </t>
        </is>
      </c>
    </row>
    <row r="30">
      <c r="A30" s="4" t="inlineStr">
        <is>
          <t>Cash dividends</t>
        </is>
      </c>
      <c r="B30" s="5" t="n">
        <v>-159410</v>
      </c>
      <c r="C30" s="4" t="inlineStr">
        <is>
          <t xml:space="preserve"> </t>
        </is>
      </c>
      <c r="D30" s="4" t="inlineStr">
        <is>
          <t xml:space="preserve"> </t>
        </is>
      </c>
      <c r="E30" s="4" t="inlineStr">
        <is>
          <t xml:space="preserve"> </t>
        </is>
      </c>
      <c r="F30" s="5" t="n">
        <v>-159410</v>
      </c>
      <c r="G30" s="4" t="inlineStr">
        <is>
          <t xml:space="preserve"> </t>
        </is>
      </c>
    </row>
    <row r="31">
      <c r="A31" s="4" t="inlineStr">
        <is>
          <t>End of the period at Sep. 30, 2021</t>
        </is>
      </c>
      <c r="B31" s="5" t="n">
        <v>2262683</v>
      </c>
      <c r="C31" s="6" t="n">
        <v>30148</v>
      </c>
      <c r="D31" s="5" t="n">
        <v>99434</v>
      </c>
      <c r="E31" s="6" t="n">
        <v>-413345</v>
      </c>
      <c r="F31" s="5" t="n">
        <v>2657465</v>
      </c>
      <c r="G31" s="5" t="n">
        <v>-111019</v>
      </c>
    </row>
    <row r="32">
      <c r="A32" s="4" t="inlineStr">
        <is>
          <t>End of the period (in shares) at Sep. 30, 2021</t>
        </is>
      </c>
      <c r="B32" s="4" t="inlineStr">
        <is>
          <t xml:space="preserve"> </t>
        </is>
      </c>
      <c r="C32" s="5" t="n">
        <v>173106</v>
      </c>
      <c r="D32" s="4" t="inlineStr">
        <is>
          <t xml:space="preserve"> </t>
        </is>
      </c>
      <c r="E32" s="4" t="inlineStr">
        <is>
          <t xml:space="preserve"> </t>
        </is>
      </c>
      <c r="F32" s="4" t="inlineStr">
        <is>
          <t xml:space="preserve"> </t>
        </is>
      </c>
      <c r="G32" s="4" t="inlineStr">
        <is>
          <t xml:space="preserve"> </t>
        </is>
      </c>
    </row>
    <row r="33">
      <c r="A33" s="4" t="inlineStr">
        <is>
          <t>End of the period (in shares) at Sep. 30, 2021</t>
        </is>
      </c>
      <c r="B33" s="4" t="inlineStr">
        <is>
          <t xml:space="preserve"> </t>
        </is>
      </c>
      <c r="C33" s="4" t="inlineStr">
        <is>
          <t xml:space="preserve"> </t>
        </is>
      </c>
      <c r="D33" s="4" t="inlineStr">
        <is>
          <t xml:space="preserve"> </t>
        </is>
      </c>
      <c r="E33" s="5" t="n">
        <v>5331</v>
      </c>
      <c r="F33" s="4" t="inlineStr">
        <is>
          <t xml:space="preserve"> </t>
        </is>
      </c>
      <c r="G33" s="4" t="inlineStr">
        <is>
          <t xml:space="preserve"> </t>
        </is>
      </c>
    </row>
    <row r="34">
      <c r="A34" s="4" t="inlineStr">
        <is>
          <t>Beginning of the period at Mar. 31, 2022</t>
        </is>
      </c>
      <c r="B34" s="6" t="n">
        <v>2398738</v>
      </c>
      <c r="C34" s="6" t="n">
        <v>30148</v>
      </c>
      <c r="D34" s="5" t="n">
        <v>129925</v>
      </c>
      <c r="E34" s="6" t="n">
        <v>-632893</v>
      </c>
      <c r="F34" s="5" t="n">
        <v>2975681</v>
      </c>
      <c r="G34" s="5" t="n">
        <v>-104123</v>
      </c>
    </row>
    <row r="35">
      <c r="A35" s="4" t="inlineStr">
        <is>
          <t>Beginning of the period (in shares) at Mar. 31, 2022</t>
        </is>
      </c>
      <c r="B35" s="4" t="inlineStr">
        <is>
          <t xml:space="preserve"> </t>
        </is>
      </c>
      <c r="C35" s="5" t="n">
        <v>173106</v>
      </c>
      <c r="D35" s="4" t="inlineStr">
        <is>
          <t xml:space="preserve"> </t>
        </is>
      </c>
      <c r="E35" s="4" t="inlineStr">
        <is>
          <t xml:space="preserve"> </t>
        </is>
      </c>
      <c r="F35" s="4" t="inlineStr">
        <is>
          <t xml:space="preserve"> </t>
        </is>
      </c>
      <c r="G35" s="4" t="inlineStr">
        <is>
          <t xml:space="preserve"> </t>
        </is>
      </c>
    </row>
    <row r="36">
      <c r="A36" s="4" t="inlineStr">
        <is>
          <t>Beginning of the period (in shares) at Mar. 31, 2022</t>
        </is>
      </c>
      <c r="B36" s="5" t="n">
        <v>7855</v>
      </c>
      <c r="C36" s="4" t="inlineStr">
        <is>
          <t xml:space="preserve"> </t>
        </is>
      </c>
      <c r="D36" s="4" t="inlineStr">
        <is>
          <t xml:space="preserve"> </t>
        </is>
      </c>
      <c r="E36" s="5" t="n">
        <v>7855</v>
      </c>
      <c r="F36" s="4" t="inlineStr">
        <is>
          <t xml:space="preserve"> </t>
        </is>
      </c>
      <c r="G36" s="4" t="inlineStr">
        <is>
          <t xml:space="preserve"> </t>
        </is>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comprehensive income</t>
        </is>
      </c>
      <c r="B38" s="6" t="n">
        <v>148056</v>
      </c>
      <c r="C38" s="4" t="inlineStr">
        <is>
          <t xml:space="preserve"> </t>
        </is>
      </c>
      <c r="D38" s="4" t="inlineStr">
        <is>
          <t xml:space="preserve"> </t>
        </is>
      </c>
      <c r="E38" s="4" t="inlineStr">
        <is>
          <t xml:space="preserve"> </t>
        </is>
      </c>
      <c r="F38" s="5" t="n">
        <v>182927</v>
      </c>
      <c r="G38" s="5" t="n">
        <v>-34871</v>
      </c>
    </row>
    <row r="39">
      <c r="A39" s="4" t="inlineStr">
        <is>
          <t>Purchases of registered shares</t>
        </is>
      </c>
      <c r="B39" s="5" t="n">
        <v>-237561</v>
      </c>
      <c r="C39" s="4" t="inlineStr">
        <is>
          <t xml:space="preserve"> </t>
        </is>
      </c>
      <c r="D39" s="4" t="inlineStr">
        <is>
          <t xml:space="preserve"> </t>
        </is>
      </c>
      <c r="E39" s="6" t="n">
        <v>-237561</v>
      </c>
      <c r="F39" s="4" t="inlineStr">
        <is>
          <t xml:space="preserve"> </t>
        </is>
      </c>
      <c r="G39" s="4" t="inlineStr">
        <is>
          <t xml:space="preserve"> </t>
        </is>
      </c>
    </row>
    <row r="40">
      <c r="A40" s="4" t="inlineStr">
        <is>
          <t>Purchases of registered shares (in shares)</t>
        </is>
      </c>
      <c r="B40" s="4" t="inlineStr">
        <is>
          <t xml:space="preserve"> </t>
        </is>
      </c>
      <c r="C40" s="4" t="inlineStr">
        <is>
          <t xml:space="preserve"> </t>
        </is>
      </c>
      <c r="D40" s="4" t="inlineStr">
        <is>
          <t xml:space="preserve"> </t>
        </is>
      </c>
      <c r="E40" s="5" t="n">
        <v>4221</v>
      </c>
      <c r="F40" s="4" t="inlineStr">
        <is>
          <t xml:space="preserve"> </t>
        </is>
      </c>
      <c r="G40" s="4" t="inlineStr">
        <is>
          <t xml:space="preserve"> </t>
        </is>
      </c>
    </row>
    <row r="41">
      <c r="A41" s="4" t="inlineStr">
        <is>
          <t>Sales of shares upon exercise of stock options and purchase rights</t>
        </is>
      </c>
      <c r="B41" s="5" t="n">
        <v>12850</v>
      </c>
      <c r="C41" s="4" t="inlineStr">
        <is>
          <t xml:space="preserve"> </t>
        </is>
      </c>
      <c r="D41" s="5" t="n">
        <v>1652</v>
      </c>
      <c r="E41" s="6" t="n">
        <v>11198</v>
      </c>
      <c r="F41" s="4" t="inlineStr">
        <is>
          <t xml:space="preserve"> </t>
        </is>
      </c>
      <c r="G41" s="4" t="inlineStr">
        <is>
          <t xml:space="preserve"> </t>
        </is>
      </c>
    </row>
    <row r="42">
      <c r="A42" s="4" t="inlineStr">
        <is>
          <t>Sales of shares upon exercise of stock options and purchase rights (in shares)</t>
        </is>
      </c>
      <c r="B42" s="4" t="inlineStr">
        <is>
          <t xml:space="preserve"> </t>
        </is>
      </c>
      <c r="C42" s="4" t="inlineStr">
        <is>
          <t xml:space="preserve"> </t>
        </is>
      </c>
      <c r="D42" s="4" t="inlineStr">
        <is>
          <t xml:space="preserve"> </t>
        </is>
      </c>
      <c r="E42" s="5" t="n">
        <v>-268</v>
      </c>
      <c r="F42" s="4" t="inlineStr">
        <is>
          <t xml:space="preserve"> </t>
        </is>
      </c>
      <c r="G42" s="4" t="inlineStr">
        <is>
          <t xml:space="preserve"> </t>
        </is>
      </c>
    </row>
    <row r="43">
      <c r="A43" s="4" t="inlineStr">
        <is>
          <t>Issuance of shares upon vesting of restricted stock units</t>
        </is>
      </c>
      <c r="B43" s="5" t="n">
        <v>-26742</v>
      </c>
      <c r="C43" s="4" t="inlineStr">
        <is>
          <t xml:space="preserve"> </t>
        </is>
      </c>
      <c r="D43" s="5" t="n">
        <v>-61348</v>
      </c>
      <c r="E43" s="6" t="n">
        <v>34606</v>
      </c>
      <c r="F43" s="4" t="inlineStr">
        <is>
          <t xml:space="preserve"> </t>
        </is>
      </c>
      <c r="G43" s="4" t="inlineStr">
        <is>
          <t xml:space="preserve"> </t>
        </is>
      </c>
    </row>
    <row r="44">
      <c r="A44" s="4" t="inlineStr">
        <is>
          <t>Issuance of shares upon vesting of restricted stock units (in shares)</t>
        </is>
      </c>
      <c r="B44" s="4" t="inlineStr">
        <is>
          <t xml:space="preserve"> </t>
        </is>
      </c>
      <c r="C44" s="4" t="inlineStr">
        <is>
          <t xml:space="preserve"> </t>
        </is>
      </c>
      <c r="D44" s="4" t="inlineStr">
        <is>
          <t xml:space="preserve"> </t>
        </is>
      </c>
      <c r="E44" s="5" t="n">
        <v>-865</v>
      </c>
      <c r="F44" s="4" t="inlineStr">
        <is>
          <t xml:space="preserve"> </t>
        </is>
      </c>
      <c r="G44" s="4" t="inlineStr">
        <is>
          <t xml:space="preserve"> </t>
        </is>
      </c>
    </row>
    <row r="45">
      <c r="A45" s="4" t="inlineStr">
        <is>
          <t>Share-based compensation</t>
        </is>
      </c>
      <c r="B45" s="5" t="n">
        <v>35901</v>
      </c>
      <c r="C45" s="4" t="inlineStr">
        <is>
          <t xml:space="preserve"> </t>
        </is>
      </c>
      <c r="D45" s="5" t="n">
        <v>35901</v>
      </c>
      <c r="E45" s="4" t="inlineStr">
        <is>
          <t xml:space="preserve"> </t>
        </is>
      </c>
      <c r="F45" s="4" t="inlineStr">
        <is>
          <t xml:space="preserve"> </t>
        </is>
      </c>
      <c r="G45" s="4" t="inlineStr">
        <is>
          <t xml:space="preserve"> </t>
        </is>
      </c>
    </row>
    <row r="46">
      <c r="A46" s="4" t="inlineStr">
        <is>
          <t>Cash dividends</t>
        </is>
      </c>
      <c r="B46" s="5" t="n">
        <v>-162681</v>
      </c>
      <c r="C46" s="4" t="inlineStr">
        <is>
          <t xml:space="preserve"> </t>
        </is>
      </c>
      <c r="D46" s="4" t="inlineStr">
        <is>
          <t xml:space="preserve"> </t>
        </is>
      </c>
      <c r="E46" s="4" t="inlineStr">
        <is>
          <t xml:space="preserve"> </t>
        </is>
      </c>
      <c r="F46" s="5" t="n">
        <v>-162681</v>
      </c>
      <c r="G46" s="4" t="inlineStr">
        <is>
          <t xml:space="preserve"> </t>
        </is>
      </c>
    </row>
    <row r="47">
      <c r="A47" s="4" t="inlineStr">
        <is>
          <t>End of the period at Sep. 30, 2022</t>
        </is>
      </c>
      <c r="B47" s="6" t="n">
        <v>2168561</v>
      </c>
      <c r="C47" s="6" t="n">
        <v>30148</v>
      </c>
      <c r="D47" s="5" t="n">
        <v>106130</v>
      </c>
      <c r="E47" s="6" t="n">
        <v>-824650</v>
      </c>
      <c r="F47" s="5" t="n">
        <v>2995927</v>
      </c>
      <c r="G47" s="5" t="n">
        <v>-138994</v>
      </c>
    </row>
    <row r="48">
      <c r="A48" s="4" t="inlineStr">
        <is>
          <t>End of the period (in shares) at Sep. 30, 2022</t>
        </is>
      </c>
      <c r="B48" s="4" t="inlineStr">
        <is>
          <t xml:space="preserve"> </t>
        </is>
      </c>
      <c r="C48" s="5" t="n">
        <v>173106</v>
      </c>
      <c r="D48" s="4" t="inlineStr">
        <is>
          <t xml:space="preserve"> </t>
        </is>
      </c>
      <c r="E48" s="4" t="inlineStr">
        <is>
          <t xml:space="preserve"> </t>
        </is>
      </c>
      <c r="F48" s="4" t="inlineStr">
        <is>
          <t xml:space="preserve"> </t>
        </is>
      </c>
      <c r="G48" s="4" t="inlineStr">
        <is>
          <t xml:space="preserve"> </t>
        </is>
      </c>
    </row>
    <row r="49">
      <c r="A49" s="4" t="inlineStr">
        <is>
          <t>End of the period (in shares) at Sep. 30, 2022</t>
        </is>
      </c>
      <c r="B49" s="5" t="n">
        <v>10943</v>
      </c>
      <c r="C49" s="4" t="inlineStr">
        <is>
          <t xml:space="preserve"> </t>
        </is>
      </c>
      <c r="D49" s="4" t="inlineStr">
        <is>
          <t xml:space="preserve"> </t>
        </is>
      </c>
      <c r="E49" s="5" t="n">
        <v>10943</v>
      </c>
      <c r="F49" s="4" t="inlineStr">
        <is>
          <t xml:space="preserve"> </t>
        </is>
      </c>
      <c r="G49" s="4" t="inlineStr">
        <is>
          <t xml:space="preserve"> </t>
        </is>
      </c>
    </row>
    <row r="50">
      <c r="A50" s="4" t="inlineStr">
        <is>
          <t>Beginning of the period at Jun. 30, 2022</t>
        </is>
      </c>
      <c r="B50" s="6" t="n">
        <v>2362358</v>
      </c>
      <c r="C50" s="6" t="n">
        <v>30148</v>
      </c>
      <c r="D50" s="5" t="n">
        <v>98800</v>
      </c>
      <c r="E50" s="6" t="n">
        <v>-722273</v>
      </c>
      <c r="F50" s="5" t="n">
        <v>3076517</v>
      </c>
      <c r="G50" s="5" t="n">
        <v>-120834</v>
      </c>
    </row>
    <row r="51">
      <c r="A51" s="4" t="inlineStr">
        <is>
          <t>Beginning of the period (in shares) at Jun. 30, 2022</t>
        </is>
      </c>
      <c r="B51" s="4" t="inlineStr">
        <is>
          <t xml:space="preserve"> </t>
        </is>
      </c>
      <c r="C51" s="5" t="n">
        <v>173106</v>
      </c>
      <c r="D51" s="4" t="inlineStr">
        <is>
          <t xml:space="preserve"> </t>
        </is>
      </c>
      <c r="E51" s="4" t="inlineStr">
        <is>
          <t xml:space="preserve"> </t>
        </is>
      </c>
      <c r="F51" s="4" t="inlineStr">
        <is>
          <t xml:space="preserve"> </t>
        </is>
      </c>
      <c r="G51" s="4" t="inlineStr">
        <is>
          <t xml:space="preserve"> </t>
        </is>
      </c>
    </row>
    <row r="52">
      <c r="A52" s="4" t="inlineStr">
        <is>
          <t>Beginning of the period (in shares) at Jun. 30, 2022</t>
        </is>
      </c>
      <c r="B52" s="4" t="inlineStr">
        <is>
          <t xml:space="preserve"> </t>
        </is>
      </c>
      <c r="C52" s="4" t="inlineStr">
        <is>
          <t xml:space="preserve"> </t>
        </is>
      </c>
      <c r="D52" s="4" t="inlineStr">
        <is>
          <t xml:space="preserve"> </t>
        </is>
      </c>
      <c r="E52" s="5" t="n">
        <v>9051</v>
      </c>
      <c r="F52" s="4" t="inlineStr">
        <is>
          <t xml:space="preserve"> </t>
        </is>
      </c>
      <c r="G52" s="4" t="inlineStr">
        <is>
          <t xml:space="preserve"> </t>
        </is>
      </c>
    </row>
    <row r="53">
      <c r="A53" s="3" t="inlineStr">
        <is>
          <t>Increase (Decrease) in 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comprehensive income</t>
        </is>
      </c>
      <c r="B54" s="5" t="n">
        <v>63931</v>
      </c>
      <c r="C54" s="4" t="inlineStr">
        <is>
          <t xml:space="preserve"> </t>
        </is>
      </c>
      <c r="D54" s="4" t="inlineStr">
        <is>
          <t xml:space="preserve"> </t>
        </is>
      </c>
      <c r="E54" s="4" t="inlineStr">
        <is>
          <t xml:space="preserve"> </t>
        </is>
      </c>
      <c r="F54" s="5" t="n">
        <v>82091</v>
      </c>
      <c r="G54" s="5" t="n">
        <v>-18160</v>
      </c>
    </row>
    <row r="55">
      <c r="A55" s="4" t="inlineStr">
        <is>
          <t>Purchases of registered shares</t>
        </is>
      </c>
      <c r="B55" s="5" t="n">
        <v>-116942</v>
      </c>
      <c r="C55" s="4" t="inlineStr">
        <is>
          <t xml:space="preserve"> </t>
        </is>
      </c>
      <c r="D55" s="4" t="inlineStr">
        <is>
          <t xml:space="preserve"> </t>
        </is>
      </c>
      <c r="E55" s="6" t="n">
        <v>-116942</v>
      </c>
      <c r="F55" s="4" t="inlineStr">
        <is>
          <t xml:space="preserve"> </t>
        </is>
      </c>
      <c r="G55" s="4" t="inlineStr">
        <is>
          <t xml:space="preserve"> </t>
        </is>
      </c>
    </row>
    <row r="56">
      <c r="A56" s="4" t="inlineStr">
        <is>
          <t>Purchases of registered shares (in shares)</t>
        </is>
      </c>
      <c r="B56" s="4" t="inlineStr">
        <is>
          <t xml:space="preserve"> </t>
        </is>
      </c>
      <c r="C56" s="4" t="inlineStr">
        <is>
          <t xml:space="preserve"> </t>
        </is>
      </c>
      <c r="D56" s="4" t="inlineStr">
        <is>
          <t xml:space="preserve"> </t>
        </is>
      </c>
      <c r="E56" s="5" t="n">
        <v>2241</v>
      </c>
      <c r="F56" s="4" t="inlineStr">
        <is>
          <t xml:space="preserve"> </t>
        </is>
      </c>
      <c r="G56" s="4" t="inlineStr">
        <is>
          <t xml:space="preserve"> </t>
        </is>
      </c>
    </row>
    <row r="57">
      <c r="A57" s="4" t="inlineStr">
        <is>
          <t>Sales of shares upon exercise of stock options and purchase rights</t>
        </is>
      </c>
      <c r="B57" s="5" t="n">
        <v>12850</v>
      </c>
      <c r="C57" s="4" t="inlineStr">
        <is>
          <t xml:space="preserve"> </t>
        </is>
      </c>
      <c r="D57" s="5" t="n">
        <v>1652</v>
      </c>
      <c r="E57" s="6" t="n">
        <v>11198</v>
      </c>
      <c r="F57" s="4" t="inlineStr">
        <is>
          <t xml:space="preserve"> </t>
        </is>
      </c>
      <c r="G57" s="4" t="inlineStr">
        <is>
          <t xml:space="preserve"> </t>
        </is>
      </c>
    </row>
    <row r="58">
      <c r="A58" s="4" t="inlineStr">
        <is>
          <t>Sales of shares upon exercise of stock options and purchase rights (in shares)</t>
        </is>
      </c>
      <c r="B58" s="4" t="inlineStr">
        <is>
          <t xml:space="preserve"> </t>
        </is>
      </c>
      <c r="C58" s="4" t="inlineStr">
        <is>
          <t xml:space="preserve"> </t>
        </is>
      </c>
      <c r="D58" s="4" t="inlineStr">
        <is>
          <t xml:space="preserve"> </t>
        </is>
      </c>
      <c r="E58" s="5" t="n">
        <v>-268</v>
      </c>
      <c r="F58" s="4" t="inlineStr">
        <is>
          <t xml:space="preserve"> </t>
        </is>
      </c>
      <c r="G58" s="4" t="inlineStr">
        <is>
          <t xml:space="preserve"> </t>
        </is>
      </c>
    </row>
    <row r="59">
      <c r="A59" s="4" t="inlineStr">
        <is>
          <t>Issuance of shares upon vesting of restricted stock units</t>
        </is>
      </c>
      <c r="B59" s="5" t="n">
        <v>-2598</v>
      </c>
      <c r="C59" s="4" t="inlineStr">
        <is>
          <t xml:space="preserve"> </t>
        </is>
      </c>
      <c r="D59" s="5" t="n">
        <v>-5965</v>
      </c>
      <c r="E59" s="6" t="n">
        <v>3367</v>
      </c>
      <c r="F59" s="4" t="inlineStr">
        <is>
          <t xml:space="preserve"> </t>
        </is>
      </c>
      <c r="G59" s="4" t="inlineStr">
        <is>
          <t xml:space="preserve"> </t>
        </is>
      </c>
    </row>
    <row r="60">
      <c r="A60" s="4" t="inlineStr">
        <is>
          <t>Issuance of shares upon vesting of restricted stock units (in shares)</t>
        </is>
      </c>
      <c r="B60" s="4" t="inlineStr">
        <is>
          <t xml:space="preserve"> </t>
        </is>
      </c>
      <c r="C60" s="4" t="inlineStr">
        <is>
          <t xml:space="preserve"> </t>
        </is>
      </c>
      <c r="D60" s="4" t="inlineStr">
        <is>
          <t xml:space="preserve"> </t>
        </is>
      </c>
      <c r="E60" s="5" t="n">
        <v>-81</v>
      </c>
      <c r="F60" s="4" t="inlineStr">
        <is>
          <t xml:space="preserve"> </t>
        </is>
      </c>
      <c r="G60" s="4" t="inlineStr">
        <is>
          <t xml:space="preserve"> </t>
        </is>
      </c>
    </row>
    <row r="61">
      <c r="A61" s="4" t="inlineStr">
        <is>
          <t>Share-based compensation</t>
        </is>
      </c>
      <c r="B61" s="5" t="n">
        <v>11643</v>
      </c>
      <c r="C61" s="4" t="inlineStr">
        <is>
          <t xml:space="preserve"> </t>
        </is>
      </c>
      <c r="D61" s="5" t="n">
        <v>11643</v>
      </c>
      <c r="E61" s="4" t="inlineStr">
        <is>
          <t xml:space="preserve"> </t>
        </is>
      </c>
      <c r="F61" s="4" t="inlineStr">
        <is>
          <t xml:space="preserve"> </t>
        </is>
      </c>
      <c r="G61" s="4" t="inlineStr">
        <is>
          <t xml:space="preserve"> </t>
        </is>
      </c>
    </row>
    <row r="62">
      <c r="A62" s="4" t="inlineStr">
        <is>
          <t>Cash dividends</t>
        </is>
      </c>
      <c r="B62" s="5" t="n">
        <v>-162681</v>
      </c>
      <c r="C62" s="4" t="inlineStr">
        <is>
          <t xml:space="preserve"> </t>
        </is>
      </c>
      <c r="D62" s="4" t="inlineStr">
        <is>
          <t xml:space="preserve"> </t>
        </is>
      </c>
      <c r="E62" s="4" t="inlineStr">
        <is>
          <t xml:space="preserve"> </t>
        </is>
      </c>
      <c r="F62" s="5" t="n">
        <v>-162681</v>
      </c>
      <c r="G62" s="4" t="inlineStr">
        <is>
          <t xml:space="preserve"> </t>
        </is>
      </c>
    </row>
    <row r="63">
      <c r="A63" s="4" t="inlineStr">
        <is>
          <t>End of the period at Sep. 30, 2022</t>
        </is>
      </c>
      <c r="B63" s="6" t="n">
        <v>2168561</v>
      </c>
      <c r="C63" s="6" t="n">
        <v>30148</v>
      </c>
      <c r="D63" s="6" t="n">
        <v>106130</v>
      </c>
      <c r="E63" s="6" t="n">
        <v>-824650</v>
      </c>
      <c r="F63" s="6" t="n">
        <v>2995927</v>
      </c>
      <c r="G63" s="6" t="n">
        <v>-138994</v>
      </c>
    </row>
    <row r="64">
      <c r="A64" s="4" t="inlineStr">
        <is>
          <t>End of the period (in shares) at Sep. 30, 2022</t>
        </is>
      </c>
      <c r="B64" s="4" t="inlineStr">
        <is>
          <t xml:space="preserve"> </t>
        </is>
      </c>
      <c r="C64" s="5" t="n">
        <v>173106</v>
      </c>
      <c r="D64" s="4" t="inlineStr">
        <is>
          <t xml:space="preserve"> </t>
        </is>
      </c>
      <c r="E64" s="4" t="inlineStr">
        <is>
          <t xml:space="preserve"> </t>
        </is>
      </c>
      <c r="F64" s="4" t="inlineStr">
        <is>
          <t xml:space="preserve"> </t>
        </is>
      </c>
      <c r="G64" s="4" t="inlineStr">
        <is>
          <t xml:space="preserve"> </t>
        </is>
      </c>
    </row>
    <row r="65">
      <c r="A65" s="4" t="inlineStr">
        <is>
          <t>End of the period (in shares) at Sep. 30, 2022</t>
        </is>
      </c>
      <c r="B65" s="5" t="n">
        <v>10943</v>
      </c>
      <c r="C65" s="4" t="inlineStr">
        <is>
          <t xml:space="preserve"> </t>
        </is>
      </c>
      <c r="D65" s="4" t="inlineStr">
        <is>
          <t xml:space="preserve"> </t>
        </is>
      </c>
      <c r="E65" s="5" t="n">
        <v>10943</v>
      </c>
      <c r="F65" s="4" t="inlineStr">
        <is>
          <t xml:space="preserve"> </t>
        </is>
      </c>
      <c r="G6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25" customWidth="1" min="6" max="6"/>
    <col width="27" customWidth="1" min="7" max="7"/>
    <col width="25" customWidth="1" min="8" max="8"/>
    <col width="27" customWidth="1" min="9" max="9"/>
  </cols>
  <sheetData>
    <row r="1">
      <c r="A1" s="1" t="inlineStr">
        <is>
          <t>CONDENSED CONSOLIDATED STATEMENTS OF CHANGES IN SHAREHOLDERS' EQUITY (Parenthetical)</t>
        </is>
      </c>
      <c r="B1" s="2" t="inlineStr">
        <is>
          <t>3 Months Ended</t>
        </is>
      </c>
      <c r="F1" s="2" t="inlineStr">
        <is>
          <t>6 Months Ended</t>
        </is>
      </c>
    </row>
    <row r="2">
      <c r="B2" s="2" t="inlineStr">
        <is>
          <t>Sep. 30, 2022 $ / shares</t>
        </is>
      </c>
      <c r="C2" s="2" t="inlineStr">
        <is>
          <t>Sep. 30, 2022 SFr / shares</t>
        </is>
      </c>
      <c r="D2" s="2" t="inlineStr">
        <is>
          <t>Sep. 30, 2021 $ / shares</t>
        </is>
      </c>
      <c r="E2" s="2" t="inlineStr">
        <is>
          <t>Sep. 30, 2021 SFr / shares</t>
        </is>
      </c>
      <c r="F2" s="2" t="inlineStr">
        <is>
          <t>Sep. 30, 2022 $ / shares</t>
        </is>
      </c>
      <c r="G2" s="2" t="inlineStr">
        <is>
          <t>Sep. 30, 2022 SFr / shares</t>
        </is>
      </c>
      <c r="H2" s="2" t="inlineStr">
        <is>
          <t>Sep. 30, 2021 $ / shares</t>
        </is>
      </c>
      <c r="I2" s="2" t="inlineStr">
        <is>
          <t>Sep. 30, 2021 SFr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er share (in dollars per share) | (per share)</t>
        </is>
      </c>
      <c r="B4" s="6" t="n">
        <v>1</v>
      </c>
      <c r="C4" s="8" t="n">
        <v>0.96</v>
      </c>
      <c r="D4" s="7" t="n">
        <v>0.95</v>
      </c>
      <c r="E4" s="8" t="n">
        <v>0.87</v>
      </c>
      <c r="F4" s="6" t="n">
        <v>1</v>
      </c>
      <c r="G4" s="8" t="n">
        <v>0.96</v>
      </c>
      <c r="H4" s="7" t="n">
        <v>0.95</v>
      </c>
      <c r="I4" s="8" t="n">
        <v>0.87</v>
      </c>
    </row>
  </sheetData>
  <mergeCells count="3">
    <mergeCell ref="A1:A2"/>
    <mergeCell ref="B1:E1"/>
    <mergeCell ref="F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and Estimates</t>
        </is>
      </c>
      <c r="B1" s="2" t="inlineStr">
        <is>
          <t>6 Months Ended</t>
        </is>
      </c>
    </row>
    <row r="2">
      <c r="B2" s="2" t="inlineStr">
        <is>
          <t>Sep. 30, 2022</t>
        </is>
      </c>
    </row>
    <row r="3">
      <c r="A3" s="3" t="inlineStr">
        <is>
          <t>Accounting Policies [Abstract]</t>
        </is>
      </c>
      <c r="B3" s="4" t="inlineStr">
        <is>
          <t xml:space="preserve"> </t>
        </is>
      </c>
    </row>
    <row r="4">
      <c r="A4" s="4" t="inlineStr">
        <is>
          <t>The Company and Summary of Significant Accounting Policies and Estimates</t>
        </is>
      </c>
      <c r="B4" s="4" t="inlineStr">
        <is>
          <t>The Company and Summary of Significant Accounting Policies and Estimates The Company Logitech International S.A, together with its consolidated subsidiaries ("Logitech" or the "Company"), designs, manufactures and markets products that help connect people to digital and cloud experiences. Over forty years ago, Logitech created products to improve experiences around the personal computer ("PC") platform, and today it is a multi-brand, multi-category company designing products that enable better experiences consuming, sharing and creating any digital content such as computing, gaming, video, and music, whether it is on a computer, mobile device or in the cloud. The Company sells its products to a broad network of domestic and international customers, including direct sales to retailers, e-tailers and enterprise customers, and indirect sales through distributors. Logitech was founded in Switzerland in 1981 and Logitech International S.A. has been the parent holding company of Logitech since 1988. Logitech International S.A. is a Swiss holding company with its registered office in Hautemorg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2, included in its Annual Report on Form 10-K filed with the Securities and Exchange Commission ("SEC") on May 18, 2022.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six months ended September 30, 2022 are not necessarily indicative of the results that may be expected for the fiscal year ending March 31, 2023, or any future periods. Changes in Significant Accounting Policies Other than the recent accounting pronouncements adopted and discussed below under Recent Accounting Pronouncements Adopted , there have bee n no material changes in the Company’s significant accounting policies during the six months ended September 30, 2022 compared with the significant accounting policies described in its Annual Report on Form 10-K for the fiscal year ended March 31, 2022. Use of Estimates 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isks and Uncertainties Impacts of Macroeconomic and Geopolitical Conditions and Other Factors on the Company's Business In March 2020, the World Health Organization declared the outbreak of COVID-19 as a pandemic, which continues to spread throughout the world. The COVID-19 pandemic has resulted in industry-wide global supply chain challenges, including manufacturing, transportation and logistics. The Company purchases certain products and key components from a limited number of sources, and depends on the supply chain, including freight, to receive components, transport finished goods and deliver the Company's products across the world. More recently, the Company has also been impacted by adverse macroeconomic and geopolitical conditions. These conditions include but are not limited to inflation, foreign currency fluctuations, slow down of economic activity around the globe, in part due to rising interest rates, and lower consumer spending. In addition, the war in Ukraine has further increased existing global supply chain, logistics, and inflationary challenges. Such global or regional economic and political conditions adversely affect demand for the Company's products. These conditions also have an impact on the Company's suppliers, contract manufacturers, logistics providers, and distributors, causing increases in cost of materials and higher shipping and transportation rates, and as a result impacting the pricing of the Company's products. Price increases may not successfully offset cost increases or may cause the Company to lose market share and in turn adversely impact the Company's results of operations. While global supply chain challenges improved during the second quarter of fiscal 2023, including logistics costs, shipping lead times, and component availability, if macroeconomic and geopolitical conditions and COVID-19 related factors do not improve or worsen, the Company's results of operations may be adversely impacted. Recent Accounting Pronouncements Adopted In October 2021, the Financial Accounting Standard Board issued ASU 2021-08, "Business Combinations (Topic 805): Accounting for Contract Assets and Contract Liabilities from Contracts with Customers " (ASU 2021-08). The update requires an acquirer in a business combination to recognize and measure contract assets and contract liabilities acquired in a business combination in accordance with Accounting Standards Codification ("ASC") 606, Revenue from Contracts with Customers , as if it had originated the contracts. The standard is effective for fiscal years, and interim periods within those fiscal years, beginning after December 15, 2022. The Company early adopted the standard effective April 1, 2022 and applies the standard prospectively to business combinations that occurred on or after April 1, 2022. The adoption of ASU 2021-08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8:06Z</dcterms:created>
  <dcterms:modified xmlns:dcterms="http://purl.org/dc/terms/" xmlns:xsi="http://www.w3.org/2001/XMLSchema-instance" xsi:type="dcterms:W3CDTF">2022-10-27T20:28:06Z</dcterms:modified>
</cp:coreProperties>
</file>